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stricted Cash"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Plant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Bank Loans" sheetId="15" state="visible" r:id="rId15"/>
    <sheet xmlns:r="http://schemas.openxmlformats.org/officeDocument/2006/relationships" name="Current Portion Long Term Debt" sheetId="16" state="visible" r:id="rId16"/>
    <sheet xmlns:r="http://schemas.openxmlformats.org/officeDocument/2006/relationships" name="Taxes Payable" sheetId="17" state="visible" r:id="rId17"/>
    <sheet xmlns:r="http://schemas.openxmlformats.org/officeDocument/2006/relationships" name="Long Term Debt"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Loss) Earnings Per Share" sheetId="21" state="visible" r:id="rId21"/>
    <sheet xmlns:r="http://schemas.openxmlformats.org/officeDocument/2006/relationships" name="Lease Commitments" sheetId="22" state="visible" r:id="rId22"/>
    <sheet xmlns:r="http://schemas.openxmlformats.org/officeDocument/2006/relationships" name="Capital Lease Obligations" sheetId="23" state="visible" r:id="rId23"/>
    <sheet xmlns:r="http://schemas.openxmlformats.org/officeDocument/2006/relationships" name="Contingencies and Litigation" sheetId="24" state="visible" r:id="rId24"/>
    <sheet xmlns:r="http://schemas.openxmlformats.org/officeDocument/2006/relationships" name="Other Expenses" sheetId="25" state="visible" r:id="rId25"/>
    <sheet xmlns:r="http://schemas.openxmlformats.org/officeDocument/2006/relationships" name="Discontinued Operations" sheetId="26" state="visible" r:id="rId26"/>
    <sheet xmlns:r="http://schemas.openxmlformats.org/officeDocument/2006/relationships" name="Correction of Error" sheetId="27" state="visible" r:id="rId27"/>
    <sheet xmlns:r="http://schemas.openxmlformats.org/officeDocument/2006/relationships" name="Risk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Trade Receivables (Tables)" sheetId="31" state="visible" r:id="rId31"/>
    <sheet xmlns:r="http://schemas.openxmlformats.org/officeDocument/2006/relationships" name="Inventories (Tables)" sheetId="32" state="visible" r:id="rId32"/>
    <sheet xmlns:r="http://schemas.openxmlformats.org/officeDocument/2006/relationships" name="Plant and Equipment (Tables)" sheetId="33" state="visible" r:id="rId33"/>
    <sheet xmlns:r="http://schemas.openxmlformats.org/officeDocument/2006/relationships" name="Intangible Assets (Tables)" sheetId="34" state="visible" r:id="rId34"/>
    <sheet xmlns:r="http://schemas.openxmlformats.org/officeDocument/2006/relationships" name="Bank Loans (Tables)" sheetId="35" state="visible" r:id="rId35"/>
    <sheet xmlns:r="http://schemas.openxmlformats.org/officeDocument/2006/relationships" name="Current Portion Long Term Debt " sheetId="36" state="visible" r:id="rId36"/>
    <sheet xmlns:r="http://schemas.openxmlformats.org/officeDocument/2006/relationships" name="Taxes Payable (Tables)" sheetId="37" state="visible" r:id="rId37"/>
    <sheet xmlns:r="http://schemas.openxmlformats.org/officeDocument/2006/relationships" name="Long Term Debt (Tables)" sheetId="38" state="visible" r:id="rId38"/>
    <sheet xmlns:r="http://schemas.openxmlformats.org/officeDocument/2006/relationships" name="Income Taxes (Tables)" sheetId="39" state="visible" r:id="rId39"/>
    <sheet xmlns:r="http://schemas.openxmlformats.org/officeDocument/2006/relationships" name="(Loss) Earnings Per Share (Tabl" sheetId="40" state="visible" r:id="rId40"/>
    <sheet xmlns:r="http://schemas.openxmlformats.org/officeDocument/2006/relationships" name="Lease Commitments (Tables)" sheetId="41" state="visible" r:id="rId41"/>
    <sheet xmlns:r="http://schemas.openxmlformats.org/officeDocument/2006/relationships" name="Capital Lease Obligations (Tabl" sheetId="42" state="visible" r:id="rId42"/>
    <sheet xmlns:r="http://schemas.openxmlformats.org/officeDocument/2006/relationships" name="Other Expenses (Tables)" sheetId="43" state="visible" r:id="rId43"/>
    <sheet xmlns:r="http://schemas.openxmlformats.org/officeDocument/2006/relationships" name="Discontinued Operations (Tables" sheetId="44" state="visible" r:id="rId44"/>
    <sheet xmlns:r="http://schemas.openxmlformats.org/officeDocument/2006/relationships" name="Correction of Error (Tables)" sheetId="45" state="visible" r:id="rId45"/>
    <sheet xmlns:r="http://schemas.openxmlformats.org/officeDocument/2006/relationships" name="Summary of Significant Accoun46" sheetId="46" state="visible" r:id="rId46"/>
    <sheet xmlns:r="http://schemas.openxmlformats.org/officeDocument/2006/relationships" name="Going Concern (Narrative) (Deta" sheetId="47" state="visible" r:id="rId47"/>
    <sheet xmlns:r="http://schemas.openxmlformats.org/officeDocument/2006/relationships" name="Trade Receivables (Narrative) (" sheetId="48" state="visible" r:id="rId48"/>
    <sheet xmlns:r="http://schemas.openxmlformats.org/officeDocument/2006/relationships" name="Plant and Equipment (Narrative)" sheetId="49" state="visible" r:id="rId49"/>
    <sheet xmlns:r="http://schemas.openxmlformats.org/officeDocument/2006/relationships" name="Intangible Assets (Narrative) (" sheetId="50" state="visible" r:id="rId50"/>
    <sheet xmlns:r="http://schemas.openxmlformats.org/officeDocument/2006/relationships" name="Goodwill (Narrative) (Details)" sheetId="51" state="visible" r:id="rId51"/>
    <sheet xmlns:r="http://schemas.openxmlformats.org/officeDocument/2006/relationships" name="Current Portion Long Term Deb52" sheetId="52" state="visible" r:id="rId52"/>
    <sheet xmlns:r="http://schemas.openxmlformats.org/officeDocument/2006/relationships" name="Equity (Narrative) (Details)" sheetId="53" state="visible" r:id="rId53"/>
    <sheet xmlns:r="http://schemas.openxmlformats.org/officeDocument/2006/relationships" name="Income Taxes (Narrative) (Detai" sheetId="54" state="visible" r:id="rId54"/>
    <sheet xmlns:r="http://schemas.openxmlformats.org/officeDocument/2006/relationships" name="Lease Commitments (Narrative) (" sheetId="55" state="visible" r:id="rId55"/>
    <sheet xmlns:r="http://schemas.openxmlformats.org/officeDocument/2006/relationships" name="Capital Lease Obligations (Narr" sheetId="56" state="visible" r:id="rId56"/>
    <sheet xmlns:r="http://schemas.openxmlformats.org/officeDocument/2006/relationships" name="Contingencies and Litigation (N" sheetId="57" state="visible" r:id="rId57"/>
    <sheet xmlns:r="http://schemas.openxmlformats.org/officeDocument/2006/relationships" name="Schedule of the Consolidating S" sheetId="58" state="visible" r:id="rId58"/>
    <sheet xmlns:r="http://schemas.openxmlformats.org/officeDocument/2006/relationships" name="Schedule of Estimated Useful Li" sheetId="59" state="visible" r:id="rId59"/>
    <sheet xmlns:r="http://schemas.openxmlformats.org/officeDocument/2006/relationships" name="Schedule of Average Exchange Ra" sheetId="60" state="visible" r:id="rId60"/>
    <sheet xmlns:r="http://schemas.openxmlformats.org/officeDocument/2006/relationships" name="Schedule of Trade Accounts Rece" sheetId="61" state="visible" r:id="rId61"/>
    <sheet xmlns:r="http://schemas.openxmlformats.org/officeDocument/2006/relationships" name="Schedule of Trade Accounts Re62" sheetId="62" state="visible" r:id="rId62"/>
    <sheet xmlns:r="http://schemas.openxmlformats.org/officeDocument/2006/relationships" name="Schedule of Inventories (Detail" sheetId="63" state="visible" r:id="rId63"/>
    <sheet xmlns:r="http://schemas.openxmlformats.org/officeDocument/2006/relationships" name="Schedule of Property, Plant and" sheetId="64" state="visible" r:id="rId64"/>
    <sheet xmlns:r="http://schemas.openxmlformats.org/officeDocument/2006/relationships" name="Schedule of Intangible Assets (" sheetId="65" state="visible" r:id="rId65"/>
    <sheet xmlns:r="http://schemas.openxmlformats.org/officeDocument/2006/relationships" name="Schedule of Short-term Bank Loa" sheetId="66" state="visible" r:id="rId66"/>
    <sheet xmlns:r="http://schemas.openxmlformats.org/officeDocument/2006/relationships" name="Schedule of Current Portions of" sheetId="67" state="visible" r:id="rId67"/>
    <sheet xmlns:r="http://schemas.openxmlformats.org/officeDocument/2006/relationships" name="Schedule of Taxes Payable (Deta" sheetId="68" state="visible" r:id="rId68"/>
    <sheet xmlns:r="http://schemas.openxmlformats.org/officeDocument/2006/relationships" name="Schedule of Non-Current Portion" sheetId="69" state="visible" r:id="rId69"/>
    <sheet xmlns:r="http://schemas.openxmlformats.org/officeDocument/2006/relationships" name="Schedule of the Differences Bet" sheetId="70" state="visible" r:id="rId70"/>
    <sheet xmlns:r="http://schemas.openxmlformats.org/officeDocument/2006/relationships" name="Schedule Of per Share Effect of" sheetId="71" state="visible" r:id="rId71"/>
    <sheet xmlns:r="http://schemas.openxmlformats.org/officeDocument/2006/relationships" name="Schedule of Difference Between " sheetId="72" state="visible" r:id="rId72"/>
    <sheet xmlns:r="http://schemas.openxmlformats.org/officeDocument/2006/relationships" name="Schedule of Earnings Per Share " sheetId="73" state="visible" r:id="rId73"/>
    <sheet xmlns:r="http://schemas.openxmlformats.org/officeDocument/2006/relationships" name="Schedule of Future Minimum Leas" sheetId="74" state="visible" r:id="rId74"/>
    <sheet xmlns:r="http://schemas.openxmlformats.org/officeDocument/2006/relationships" name="Future Minimum Lease Payments u" sheetId="75" state="visible" r:id="rId75"/>
    <sheet xmlns:r="http://schemas.openxmlformats.org/officeDocument/2006/relationships" name="Schedule of other expenses (Det" sheetId="76" state="visible" r:id="rId76"/>
    <sheet xmlns:r="http://schemas.openxmlformats.org/officeDocument/2006/relationships" name="Schedule of Disposal Groups, In" sheetId="77" state="visible" r:id="rId77"/>
    <sheet xmlns:r="http://schemas.openxmlformats.org/officeDocument/2006/relationships" name="Schedule of Error Corrections a" sheetId="78" state="visible" r:id="rId78"/>
    <sheet xmlns:r="http://schemas.openxmlformats.org/officeDocument/2006/relationships" name="Schedule of Error Corrections o" sheetId="79" state="visible" r:id="rId79"/>
  </sheets>
  <definedNames/>
  <calcPr calcId="124519" fullCalcOnLoad="1"/>
</workbook>
</file>

<file path=xl/sharedStrings.xml><?xml version="1.0" encoding="utf-8"?>
<sst xmlns="http://schemas.openxmlformats.org/spreadsheetml/2006/main" uniqueCount="900">
  <si>
    <t>Document and Entity Information - USD ($)</t>
  </si>
  <si>
    <t>12 Months Ended</t>
  </si>
  <si>
    <t>Dec. 31, 2016</t>
  </si>
  <si>
    <t>Sep. 29, 2017</t>
  </si>
  <si>
    <t>Jun. 30, 2016</t>
  </si>
  <si>
    <t>Document Type</t>
  </si>
  <si>
    <t>10-K</t>
  </si>
  <si>
    <t>Amendment Flag</t>
  </si>
  <si>
    <t>false</t>
  </si>
  <si>
    <t>Document Period End Date</t>
  </si>
  <si>
    <t>Dec. 31,
		2016</t>
  </si>
  <si>
    <t>Trading Symbol</t>
  </si>
  <si>
    <t>aln</t>
  </si>
  <si>
    <t>Entity Registrant Name</t>
  </si>
  <si>
    <t>American Lorain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5</t>
  </si>
  <si>
    <t>Current assets</t>
  </si>
  <si>
    <t>Cash and cash equivalents</t>
  </si>
  <si>
    <t>Restricted cash</t>
  </si>
  <si>
    <t>Trade receivables, net</t>
  </si>
  <si>
    <t>Inventories</t>
  </si>
  <si>
    <t>Advances and prepayments to suppliers</t>
  </si>
  <si>
    <t>Other receivables and other current assets</t>
  </si>
  <si>
    <t>Discontinued operations - assets held for sale</t>
  </si>
  <si>
    <t>Total current assets</t>
  </si>
  <si>
    <t>Non-current assets</t>
  </si>
  <si>
    <t>Investment</t>
  </si>
  <si>
    <t>Plant and equipment, net</t>
  </si>
  <si>
    <t>Intangible assets, net</t>
  </si>
  <si>
    <t>Construction in progress, net</t>
  </si>
  <si>
    <t>Discontinued operations - long term assets held for sale</t>
  </si>
  <si>
    <t>Total Assets</t>
  </si>
  <si>
    <t>Current liabilities</t>
  </si>
  <si>
    <t>Short-term bank loans</t>
  </si>
  <si>
    <t>Long-term debt - current portion</t>
  </si>
  <si>
    <t>Capital lease - current portion</t>
  </si>
  <si>
    <t>Accounts payable</t>
  </si>
  <si>
    <t>Taxes payable</t>
  </si>
  <si>
    <t>Accrued liabilities and other payables</t>
  </si>
  <si>
    <t>Customers deposits</t>
  </si>
  <si>
    <t>Discontinued operations - liabilities</t>
  </si>
  <si>
    <t>Total current liabilities</t>
  </si>
  <si>
    <t>Long-term liabilities</t>
  </si>
  <si>
    <t>Notes payable and debenture</t>
  </si>
  <si>
    <t>Capital lease - long term portion</t>
  </si>
  <si>
    <t>Discontinued operations - long-term liabilities</t>
  </si>
  <si>
    <t>Total Liabilities</t>
  </si>
  <si>
    <t>Stockholders' Equity</t>
  </si>
  <si>
    <t>Preferred Stock, $0.001 par value, 5,000,000 shares authorized; 0 shares issued and outstanding at December 31, 2016 and 2015, respectively</t>
  </si>
  <si>
    <t>Common Stock, $0.001 par value, 200,000,000 shares authorized; 38,274,490 and 38,260,000 shares issued and outstanding as of December 31, 2016 and 2015, respectively</t>
  </si>
  <si>
    <t>Additional paid-in capital</t>
  </si>
  <si>
    <t>Statutory reserves</t>
  </si>
  <si>
    <t>(Accumulated deficit)/Retained earnings</t>
  </si>
  <si>
    <t>Accumulated other comprehensive income</t>
  </si>
  <si>
    <t>Non-controlling interests</t>
  </si>
  <si>
    <t>Total Stockholders' Equity</t>
  </si>
  <si>
    <t>Total Liabilities and Stockholders' Equity</t>
  </si>
  <si>
    <t>Consolidated Statements of Operations and Comprehensive Loss - USD ($)</t>
  </si>
  <si>
    <t>Net revenues</t>
  </si>
  <si>
    <t>Cost of revenues</t>
  </si>
  <si>
    <t>Gross profit</t>
  </si>
  <si>
    <t>Operating expenses:</t>
  </si>
  <si>
    <t>Selling and marketing expenses</t>
  </si>
  <si>
    <t>General and administrative expenses</t>
  </si>
  <si>
    <t>Total operating expenses</t>
  </si>
  <si>
    <t>Operating (loss) income</t>
  </si>
  <si>
    <t>Other income (expenses):</t>
  </si>
  <si>
    <t>Government subsidy</t>
  </si>
  <si>
    <t>Interest income</t>
  </si>
  <si>
    <t>Interest expense</t>
  </si>
  <si>
    <t>Other income</t>
  </si>
  <si>
    <t>Other expenses</t>
  </si>
  <si>
    <t>Total other income (expenses)</t>
  </si>
  <si>
    <t>(Loss)/income before taxes from continuing operations</t>
  </si>
  <si>
    <t>Provision for income taxes</t>
  </si>
  <si>
    <t>(Loss)/income from continuing operations</t>
  </si>
  <si>
    <t>Discontinued operations:</t>
  </si>
  <si>
    <t>(Loss) income from discontinued operations</t>
  </si>
  <si>
    <t>Loss from discontinued operations, net of taxes</t>
  </si>
  <si>
    <t>Net loss</t>
  </si>
  <si>
    <t>Net loss attributable to:</t>
  </si>
  <si>
    <t>- Common shareholders</t>
  </si>
  <si>
    <t>- Non-controlling interests</t>
  </si>
  <si>
    <t>Other comprehensive income:</t>
  </si>
  <si>
    <t>Foreign currency translation loss</t>
  </si>
  <si>
    <t>Comprehensive loss</t>
  </si>
  <si>
    <t>(Loss) income per share from continuing operations</t>
  </si>
  <si>
    <t>- Basic and diluted</t>
  </si>
  <si>
    <t>Loss per share from discontinued operations</t>
  </si>
  <si>
    <t>Loss per share</t>
  </si>
  <si>
    <t>Basic and diluted weighted average shares outstanding</t>
  </si>
  <si>
    <t>Consolidated Statements of Stockholders Equity - USD ($)</t>
  </si>
  <si>
    <t>Common Stock [Member]</t>
  </si>
  <si>
    <t>Additional Paid-In Capital [Member]</t>
  </si>
  <si>
    <t>Statutory Reserves [Member]</t>
  </si>
  <si>
    <t>(Accumulated Deficit)/Retained Earnings [Member]</t>
  </si>
  <si>
    <t>Accumulated Other Comprehensive Income [Member]</t>
  </si>
  <si>
    <t>Noncontrolling Interest [Member]</t>
  </si>
  <si>
    <t>Total</t>
  </si>
  <si>
    <t>Beginning Balance at Dec. 31, 2014</t>
  </si>
  <si>
    <t>Beginning Balance (Shares) at Dec. 31, 2014</t>
  </si>
  <si>
    <t>Net income</t>
  </si>
  <si>
    <t>Conversion of loan debenture to common stock</t>
  </si>
  <si>
    <t>Conversion of loan debenture to common stock (Shares)</t>
  </si>
  <si>
    <t>Issuance of share based compensation</t>
  </si>
  <si>
    <t>Issuance of share based compensation (Shares)</t>
  </si>
  <si>
    <t>Appropriations to statutory reserve</t>
  </si>
  <si>
    <t>Allocation to non-controlling interests</t>
  </si>
  <si>
    <t>Foreign currency translation adjustment</t>
  </si>
  <si>
    <t>Ending Balance at Dec. 31, 2015</t>
  </si>
  <si>
    <t>Ending Balance (Shares) at Dec. 31, 2015</t>
  </si>
  <si>
    <t>Ending Balance at Dec. 31, 2016</t>
  </si>
  <si>
    <t>Ending Balance (Shares) at Dec. 31, 2016</t>
  </si>
  <si>
    <t>Consolidated Statements of Cash Flows - USD ($)</t>
  </si>
  <si>
    <t>Cash flows from operating activities</t>
  </si>
  <si>
    <t>Net (loss) income from continuing operations</t>
  </si>
  <si>
    <t>Impairment of construction in progress</t>
  </si>
  <si>
    <t>Impairment of leased plant and equipment</t>
  </si>
  <si>
    <t>Impairment of inventory - raw materials</t>
  </si>
  <si>
    <t>Write off trade receivables, other receivables, advances to suppliers, and other current assets</t>
  </si>
  <si>
    <t>Stock compensation expense</t>
  </si>
  <si>
    <t>Depreciation of fixed assets</t>
  </si>
  <si>
    <t>Amortization of intangible assets</t>
  </si>
  <si>
    <t>Increase in trade and other receivables</t>
  </si>
  <si>
    <t>Increase in inventories</t>
  </si>
  <si>
    <t>(Increase)/decrease in advances to suppliers and prepayments</t>
  </si>
  <si>
    <t>Decrease in deferred tax asset</t>
  </si>
  <si>
    <t>Increase in accounts and other payables</t>
  </si>
  <si>
    <t>(Decrease)/increase in taxes payable</t>
  </si>
  <si>
    <t>Increase in customer deposits</t>
  </si>
  <si>
    <t>Net cash (used in)/provided by operating activities</t>
  </si>
  <si>
    <t>Cash flows from investing activities</t>
  </si>
  <si>
    <t>Decrease in restricted cash</t>
  </si>
  <si>
    <t>Purchase of plant and equipment</t>
  </si>
  <si>
    <t>Payment of construction in progress</t>
  </si>
  <si>
    <t>Payments for the purchase of intangible assets</t>
  </si>
  <si>
    <t>Sales of investments</t>
  </si>
  <si>
    <t>Increase in deposits</t>
  </si>
  <si>
    <t>Net cash provided by/(used in) investing activities</t>
  </si>
  <si>
    <t>Cash flows from financing activities</t>
  </si>
  <si>
    <t>Repayment of bank borrowings</t>
  </si>
  <si>
    <t>Proceeds from bank borrowings and debentures</t>
  </si>
  <si>
    <t>Proceeds from lease obligations</t>
  </si>
  <si>
    <t>Repayment of capital lease</t>
  </si>
  <si>
    <t>Net cash provided by/(used in) financing activities</t>
  </si>
  <si>
    <t>Net decrease in cash and cash equivalents</t>
  </si>
  <si>
    <t>Effect of foreign currency translation on cash and cash equivalents</t>
  </si>
  <si>
    <t>Cash and cash equivalents-beginning of year</t>
  </si>
  <si>
    <t>Cash and cash equivalents-end of year</t>
  </si>
  <si>
    <t>Supplementary cash flow information:</t>
  </si>
  <si>
    <t>Interest received</t>
  </si>
  <si>
    <t>Interest paid</t>
  </si>
  <si>
    <t>Income taxes paid</t>
  </si>
  <si>
    <t>Organization and Principal Activities</t>
  </si>
  <si>
    <t>Organization and Principal Activities [Text Block]</t>
  </si>
  <si>
    <t>1.
Organization and Principal Activities
American Lorain Corporation (the “Company” or “ALN”) is registered as a corporation in the state of Nevada. The Company conducts its primary business activities through its subsidiaries located in the People’s Republic of China. Those subsidiaries develop, manufacture, and market convenience foods, chestnut products, and frozen foods; these products are sold to both domestic markets and international markets.</t>
  </si>
  <si>
    <t>Summary of Significant Accounting Policies</t>
  </si>
  <si>
    <t>Summary of Significant Accounting Policies [Text Block]</t>
  </si>
  <si>
    <t>2.
Summary of Significant Accounting Policies
Method of accounting
Management has prepared the accompanying financial statements and these notes in accordance to generally accepted accounting principles in the United States of America; the Company maintains its general ledger and journals with the accrual method accounting.
Restatement of prior financial statements
The Company has discovered errors in the timing of revenues recognized during the year ended December 31, 2015. The Company recognizes revenue upon shipping of products to its customers where title of the goods passes upon departure from the Company’s facilities; however, in certain instances, contractual terms dictate that the customers are afforded seven days after the receipt of goods at their premises to inspect the goods for defects or spoilage and notify the Company. If the Company is not contacted within those seven days, the Company’s obligation to the customer are considered fully discharged and revenue should be recognized. Given the timing of these seven days, the Company believes that certain sales transactions have been erroneously recognized during the year ended December 31, 2015. The Company has rectified this error and the impact of the Company’s financial position and result of operations are detailed below.
Principles of consolidation
The accompanying consolidated financial statements include the assets, liabilities, and results of operations of the Company, and its subsidiaries, which are listed below:
Place of Attributable equity Registered
Name of Company incorporation interest % capital
International Lorain Holding Inc. Cayman Islands
100.0
$
46,659,135
Junan Hongrun Foodstuff Co., Ltd. PRC
100.0
44,861,741
Shandong Lorain Co., Ltd. PRC
80.2
12,123,985
Beijing Lorain Co., Ltd. PRC
100.0
1,540,666
Luotian Lorain Co., Ltd. PRC
100.0
3,797,774
Shandong Greenpia Foodstuff Co., Ltd. PRC
100.0
2,303,063
Dongguan Lorain Co., Ltd. PRC
100.0
149,939
In 2014, the Company invested $2,100,000
in Athena/Minerve Group whereby the Company controlling shareholder of Minerve. Minerve conducted operations in manufacturing, packaging and sales activities in France and import and storage operations in Portugal. During the years ended December 31, 2015, the financial position and results of operations of Minerve were accounted for as subsidiaries in the Company’s financial statements; however, during the year ended December 31, 2016, Minerve became insolvent and compelled into bankruptcy by creditors, and, ultimately liquidation. Accordingly, the Company lost control of Minerve and written of the value of its investment in Minerve. All receivables due by Minerve to subsidiaries still controlled by the Company have been written off. The Company’s consolidated financial statements at December 31, 2015 have been recast to provide improved comparability for the Company’s continuing operations.
Management has eliminated all significant inter-company balances and transactions in preparing the accompanying consolidated financial statements. Ownership interests of subsidiaries that the Company does not wholly-own are accounted for as non-controlling interests.
Shandong Economic Development Investment Corporation, which is a PRC state-owned entity, holds
19.8% equity interest in Shandong Lorain.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The Company considers all highly liquid investments purchased with original maturities of three months or less to be cash equivalents.
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 Premiums and discounts are amortized or accreted over the life of the related available-for-sale security as an adjustment to yield using the effective-interest method. Dividend and interest income are recognized when earned.
Trade receivables Trade receivables are recognized and carried at the original invoice amount less allowance for any uncollectible amounts. An estimate for doubtful accounts is made when collection of the full amount is no longer probable. Bad debts are written off as incurred.
Inventories Inventories consist of raw materials and finished goods which are stated at the lower of cost or market value. Finished goods are comprised of direct materials, direct labor, inbound shipping costs, and allocated overhead. The Company applies the weighted average cost method to its inventory.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Plant and equipment
Plant and equipment are carried at cost less accumulated depreciation. Depreciation is provided over their estimated useful lives, using the straight-line method. The Company’s typically applies a salvage value of
0% to
10%. The estimated useful lives of the plant and equipment are as follows:
Buildings
20
-
40
years
Landscaping, plant and tree
30
years
Machinery and equipment
1
-
10
years
Motor vehicles
10
years
Office equipment
5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Land use rights
Land use rights are carried at cost and amortized on a straight-line basis over a specified period. Amortization is provided using the straight-line method over
40
-
50
years.
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results of operations will be recognized during the period. Fair value is generally determined using a discounted expected future cash flow analysis.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eign currency translation The accompanying financial statements are presented in United States dollars. The functional currencies of the Company are the Renminbi (RMB) and the Euro (EUR). The Company’s assets and liabilities are translated into United States dollars from RMB and EUR at year-end exchange rates, and its revenues and expenses are translated at the average exchange rate during the period. Capital accounts are translated at their historical exchange rates when the capital transactions occurred.
12/31/2016
12/31/2015
Period/year end RMB: US$ exchange rate
6.9437
6.4907
Period/annual average RMB: US$ exchange rate
6.6430
6.2175
Period/year end EUR: US$ exchange rate
0.8919
0.9168
Period/annual average EUR: US$ exchange rate
0.8960
0.9011
The RMB is not freely convertible into foreign currencies and all foreign exchange transactions must be conducted through authorized financial institutions.
Revenue recognition The Company recognizes revenue in accordance to guidance found in Staff Accounting Bulletin (SAB) 104, where persuasive evidence of arrangement exists, the price has been fixed or is determinable, the delivery has been completed and no other significant obligations of the Company exists, and collectability of payment is reasonably assured. Payments received prior to all of the foregoing criteria are recorded as customer deposits. Recorded revenue is derived from the value of goods invoiced less value-added tax (VAT).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currently evaluating the impact on the financial statements of this guidance.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Company is currently evaluating the timing and the impact of this guidance on the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t>
  </si>
  <si>
    <t>Going Concern</t>
  </si>
  <si>
    <t>Going Concern [Text Block]</t>
  </si>
  <si>
    <t>3.
Going Concern
The accompanying financial statements have been prepared on a going-concern basis. The going-concern basis assumes that assets will be realized and liabilities will be settled in the ordinary course of business in the amounts disclosed in the financial statements. The Company’s ability to continue as a going concern is greatly dependent on the Company’s ability to realize its non-cash current assets such as receivables and inventory into cash in order to settle its current obligations. For the year ended December 31, 2016, the Company incurred a substantial loss of $136,361,080. As of December 31, 2016, the Company had a working capital deficit of approximately $21,086,641. These conditions raise substantial doubt as to whether the Company may continue as a going concern.
To improve its solvency, the Company is working to obtain new working capital through private placements of its common stock or convertible debt securities to qualified investors.</t>
  </si>
  <si>
    <t>Restricted Cash</t>
  </si>
  <si>
    <t>Restricted Cash [Text Block]</t>
  </si>
  <si>
    <t>4.
Restricted Cash
Restricted cash represents interest bearing deposits placed with banks to secure banking facilities in the form of loans and notes payable. The funds are restricted from immediate use and are designated for settlement of loans or notes when they become due.</t>
  </si>
  <si>
    <t>Trade Receivables</t>
  </si>
  <si>
    <t>Trade Receivables [Text Block]</t>
  </si>
  <si>
    <t>5.
Trade Receivables
The Company extends credit terms of
15
to
60
days to the majority of its domestic customers, which include third-party distributors, supermarkets and wholesalers; international customers are typically extended
90
days credit.
2016
2015
Trade accounts receivable $
3,948,880
$
37,127,548
Less :
(695,547
)
(420,196
)
$
3,253,333
$
36,707,352
Allowance for bad debt:
Beginning balance $
(5,901,811
) $
(421,464
)
Additions to allowance
-
-
Bad debt written-off against allowance
5,206,263
1,268
Ending balance $
(695,547
) $
(420,196
)</t>
  </si>
  <si>
    <t>Inventories [Text Block]</t>
  </si>
  <si>
    <t>6.
Inventories
2016
2015
Raw materials $
-
$
16,562,185
Finished goods
11,840,748
11,689,027
$
11,840,748
$
28,251,212</t>
  </si>
  <si>
    <t>Plant and Equipment</t>
  </si>
  <si>
    <t>Plant and Equipment [Text Block]</t>
  </si>
  <si>
    <t>7.
Plant and Equipment
2016
2015
At Cost:
Buildings $
58,866,129
$
62,883,574
Machinery and equipment
6,917,774
8,484,858
Office equipment
418,048
430,317
Motor vehicles
154,687
165,483
$
66,356,368
$
71,964,232
Less
(14,459,355
)
(13,209,478
)
$
51,897,283
$
58,754,754
Depreciation expense for the years ended December 31, 2016 and 2015 was $1,934,411
and $2,075,599, respectively.</t>
  </si>
  <si>
    <t>Intangible Assets</t>
  </si>
  <si>
    <t>Intangible Assets [Text Block]</t>
  </si>
  <si>
    <t>8.
Intangible Assets
2016 2015
At Cost:
Land use rights
14,208,013
15,356,397
Utilities rights
4,800
47,926
$
14,252,813
$
15,404,323
Less
(1,666,298
)
(1,595,747
)
$
12,586,515
$
13,808,576
All land is owned by the government in China. Land use rights represent the Company’s purchase of usage rights for a parcel of land for a specified duration of time, typically
50
years. Amortization expense for the years ended December 31, 2016 and 2015 were $299,177
and $682,391, respectively.</t>
  </si>
  <si>
    <t>Goodwill</t>
  </si>
  <si>
    <t>Goodwill [Text Block]</t>
  </si>
  <si>
    <t>9.
Goodwill
On August 8, 2015, the Company re-organized its French operations by merging the operations of Conserverie Minerve into its immediate parent Athena, and concurrently, Athena wound up and dissolved Conserverie Minerve. Athena subsequently changed its own legal name to Conserverie Minerve and to continue its business. At the date of acquisition, the net liability of Conserverie Minerve was $3,255,911
(EUR2,968,089); the purchase consideration paid for the Athena (aka Conserverie Minerve) was $2,100,000. The acquisition of Athena and its then subsidiaries gave rise to goodwill in the amount of $6,786,928. As of December 31, 2015, the surviving business entity, Conserverie Minerve, on a post merged basis, recognized net operating losses during the year ended December 31, 2015. As of December 31, 2015, the Company was unable to determine if the Conserverie Minerve would be able to generate future profit and positive operating cash flows to justify the carrying value of goodwill in the amount of $6,786,928
; accordingly, the Company elected to write-off the goodwill that it had recognized during its acquisition of Conserverie Minerve. Conserverie Minerve had a goodwill of its own that had accumulated over the years as result of its acquisition of subsidiaries; at December 31, 2015, the outstanding balance was $3,219,172. As mentioned in “Note 2 - Summary of Significant Accounting Policies-Principles of Consolidation”, Conserverie Minerve has been liquidated and the Company no longer has any interest in Conserverie Minerve; accordingly, all remaining goodwill has been de- recognized.</t>
  </si>
  <si>
    <t>Bank Loans</t>
  </si>
  <si>
    <t>Bank Loans [Text Block]</t>
  </si>
  <si>
    <t>10.
Bank Loans
Bank loans include bank overdrafts and short-term bank loans for continuing operations consisted of the following:
Short-term Bank Loans
12/31/2016
12/31/2015
Loan from Industrial and Commercial Bank of China,
• Interest rate at
6.305% per annum; due 1/4/2016
-
1,016,839
• Interest rate at
6.955% per annum; due 4/20/2016*
3,596,461
3,851,665
• Interest rate at
6.02% per annum; due 12/26/2016
-
-
• Interest rate at
4.30% per annum; due 4/30/2017
1,080,116
-
• Interest rate at
4.30% per annum; due 6/29/2017
1,134,842
-
• Interest rate at
4.30% per annum; due 6/29/2017
1,080,116
-
• Interest rate at
4.30% per annum; due 8/2/2017
950,502
-
Loan from China Minsheng Bank Corporation, Linyi Branch
•Interest rate at
5.98% per annum due 9/22/2016*
1,440,154
1,540,666
Loan from Agricultural Bank of China, Junan Branch
• Interest rate at
5.52% per annum due 9/5/2016*
-
3,081,332
• Interest rate at
5.655% per annum due 1/31/2017
-
-
Loan from Agricultural Bank of China, Luotian Branch
• Interest rate at
5.65% per annum due 4/22/2017
1,440,154
-
China Agricultural Development Bank,
•Interest rate at
5.6% per annum due 1/6/2016
-
770,333
Luotian Sanliqiao Credit Union,
• Interest rate at
9.72% per annum due 1/14/2017
1,440,154
2,002,866
• Interest rate at
9.72% per annum due 2/4/2017
432,046
-
• Interest rate at
9.72% per annum due 9/7/2017
432,046
-
Bank of Ningbo,
• Interest rate at
7.80% per annum due 10/27/2016*
1,152,124
1,232,533
Hankou Bank, Guanggu Branch,
• Interest rate at
6.85% per annum due 10/24/2016*
1,347,047
1,540,666
Postal Savings Bank of China,
• Interest rate at
9.72% per annum due 7/27/2016*
374,440
400,573
Bank of Rizhao,
• Interest rate at
7.28% per annum due 1/19/2016
-
1,540,666
China Construction Bank,
• Interest rate at
6.18% per annum due 11/29/2016*
720,077
770,333
Luotian County Ministry of Finance,
• Interest rate at
6.18% per annum due 11/29/2016
-
616,266
Huaxia Bank,
• Interest rate at
5.66% per annum due 5/19/2017
1,440,154
1,540,666
City of Linyi Commercial Bank, Junan Branch,
• Interest rate at
8.4% per annum due 2/16/2016*
1,438,707
1,540,666
• Interest rate at
8.4% per annum due 11/24/2016*
2,880,310
-
Hubei Jincai Credit and Financial Services Co. Ltd.
• Interest rate at
9.00% per annum due 1/12/2017
288,032
-
$
22,667,482
$
21,446,069
The short-term loans, which are denominated in Renminbi and Euros, were primarily obtained for general working capital. If not otherwise specifically indicated above, short-term bank loans are guaranteed either by other companies within the group, or by personnel in senior management positions within the group. * Note: As of December 31, 2016, these loans have not been repaid and are considered in default. The Company is in negotiations to renew these loans or modify the repayment terms.</t>
  </si>
  <si>
    <t>Current Portion Long Term Debt</t>
  </si>
  <si>
    <t>Current Portion Long Term Debt [Text Block]</t>
  </si>
  <si>
    <t>11.
Current Portion – Long Term Debt
Current portions of notes payable, debentures, and long-term debt for continuing operations consisted of the following:
2016
2015
Debenture issued by
5
private placement holders underwritten by
Guoyuan Securities Co., Ltd.
• Interest rate at
10% per annum due 8/28/2016
$
8,921,756
$
-
Debenture issued by
2
private placement holders underwritten by
Daiwa SSC Securities Co. Ltd.
• Interest rate at
9.5% per annum due 11/8/2015
14,401,544
15,406,658
Loans from Deutsche Investitions-und Entwicklungsgesellschaft mbH (“DEG”)
• Interest rate at
5.510% per annum due 3/15/2015
1,875,000
1,875,000
• Interest rate at
5.510% per annum due 9/15/2015
1,875,000
1,875,000
• Interest rate at
5.510% per annum due 3/15/2016
1,875,000
1,875,000
$
28,948,300
$
21,031,659
The Company began repaying its loan with DEG in semi-annual installments on December 15, 2012. As of December 31, 2016, and 2015, the Company had not repaid any principal. The loan was collateralized with the following terms:
(a.)
A first ranking mortgage in the amount of about USD $12,000,000
on the Company’s land and building in favor of DEG.
(b.)
A share pledge, by Mr. Si Chen (a major shareholder, and Chairman and CEO of the Company) as the sponsor of the loan, to secure approximately USD $12,000,000
of the loan.
(c.)
The total amount of the first ranking mortgage as indicated in the Loan Agreement (Article 12(1)(a)) and the value of the pledged shares by Mr. Si Chen (Loan Agreement (Article 12(1)(a))) should be at least USD24,000,000
in aggregate.
(d.) A personal guarantee by Mr. Si Chen in form and substance satisfactory to DEG.
The Company defaulted on its loan with DEG; accordingly, on December 7, 2016, DEG exercised its rights to foreclose on
10,794,066
shares pledged by Mr. Si Chen.
The Company is in default of the debentures that were issued by Guoyuan Securities and Daiwa SSC Securities and negotiating with the debenture holders to extend repayment terms.</t>
  </si>
  <si>
    <t>Taxes Payable</t>
  </si>
  <si>
    <t>Taxes Payable [Text Block]</t>
  </si>
  <si>
    <t>12.
Taxes Payable
Taxes payable consisted of the following:
2016 2015
Value added tax $
10,562
$
731,080
Corporate income tax
16,151
1,678,568
Employee payroll tax withholdings
13,684
5,046
Property tax
72,245
40,058
Stamp duty
161
172
Land use tax
134,827
72,974
Local tax
1,176
-
$
248,807
$
2,527,899</t>
  </si>
  <si>
    <t>Long Term Debt</t>
  </si>
  <si>
    <t>Long Term Debt [Text Block]</t>
  </si>
  <si>
    <t>13.
Long Term Debt
Non-current portions of notes payable and debentures for continuing operations consisted of the following:
2016 2015
Debenture issued by
5
private placement holders underwritten by
Guoyuan Securities Co., Ltd.
• Interest rate at
10% per annum due 8/28/2016
-
9,544,425
$
-
$
9,544,425</t>
  </si>
  <si>
    <t>Equity</t>
  </si>
  <si>
    <t>Equity [Text Block]</t>
  </si>
  <si>
    <t>14.
Equity
For the year ended December 31, 2015, the Company issued
987,500
shares as stock compensation to employees and
2,355,276
shares upon conversion of the convertible promissory note to Jade Lane.
For the year ended December 31, 2016, the Company issued
15,000
shares as stock compensation to employees.</t>
  </si>
  <si>
    <t>Income Taxes</t>
  </si>
  <si>
    <t>Income Taxes [Text Block]</t>
  </si>
  <si>
    <t>15.
Income Taxes
All of the Company’s continuing operations are located in the PRC. The corporate income tax rate in the PRC is
25%.
The following tables provide the reconciliation of the differences between the statutory and effective tax expenses for the years ended December 31, 2016 and 2015:
2016 2015
(Loss) income attributed to PRC continuing operations $
(84,936,317
) $
11,806,807
Loss attributed to U.S. operations
(338,200
)
(1,520,892
)
(Loss) income before tax
(85,274,517
)
10,285,915
PRC Statutory Tax at
25% Rate
1,898,616
3,362,784
Effect of tax exemption granted
-
-
Income tax $
1,898,616
$
3,362,784
Per Share Effect of Tax Exemption
2016 2015
Effect of tax exemption granted $
-
$
-
Weighted average shares outstanding basic
38,264,874
37,108,688
Per share effect $
-
$
-
The difference between the U.S. federal statutory income tax rate and the Company’s effective tax rate was as follows for the years ended December 31, 2016 and 2015:
2016 2015
U.S. federal statutory income tax rate
35%
35%
Lower rates in PRC, net
-
10%
-
10%
Non-deductible GAAP expenses in the PRC
-
27.22%
-
27.23%
The Company’s effective tax rate
-
2.22%
-
2.23%</t>
  </si>
  <si>
    <t>(Loss) Earnings Per Share</t>
  </si>
  <si>
    <t>(Loss) Earnings Per Share [Text Block]</t>
  </si>
  <si>
    <t>16.
(Loss) Earnings Per Share
Components of basic and diluted (loss) earnings per share were as follows:
2016
2015
Basic and diluted (loss) earnings per share numerator
(Loss attributable) income available to common stockholders
$
(135,973,101
)
$
2,619,528
Original Shares:
38,259,490
34,916,714
Additions from Actual Events
-Issuance of common stock
15,000
3,342,776
Basic weighted average shares outstanding
38,264,874
37,108,688
Dilutive Shares:
Additions from Potential Events
- Exercise of warrants
-
-
Diluted weighted average shares outstanding:
38,264,874
37,108,688
(Loss) earnings per share from continuing operations
- Basic and diluted
(2.28
)
0.19
Loss per share from discontinued operations
- Basic and diluted
(1.28
)
(0.12
)
Loss per share
- Basic and diluted
(3.55
)
(0.07
)
Weighted average shares outstanding
- Basic and diluted
38,264,874
37,108,688</t>
  </si>
  <si>
    <t>Lease Commitments</t>
  </si>
  <si>
    <t>Lease Commitments [Text Block]</t>
  </si>
  <si>
    <t>17.
Lease Commitments
During the year ended December 31, 2013, the Company entered into three operating lease agreements leasing three plots of land where greenhouses are maintained to grow seasonal crops. The leases were signed by Junan Hongrun Foodstuff Co., Ltd. and they expire on April 25, 2033, May 19, 2033, and June 19, 2033.
The minimum future lease payments for these properties at December 31, 2016 are as follows:
Period
Greenhouse 1
Greenhouse 2
Greenhouse 3
Year 1 $
74,420
$
89,258
$
10,711
Year 2
74,420
89,258
10,711
Year 3
74,420
89,258
10,711
Year 4
74,420
89,258
10,711
Year 5
74,420
89,258
10,711
Year 6 and thereafter
843,427
1,019,029
123,177
$
1,215,527
$
1,465,319
$
176,732
The outstanding lease commitments for the three greenhouses as of December 31, 2016 was $2,857,577.</t>
  </si>
  <si>
    <t>Capital Lease Obligations</t>
  </si>
  <si>
    <t>Capital Lease Obligations [Text Block]</t>
  </si>
  <si>
    <t>18.
Capital Lease Obligations
The Company leases certain machinery and equipment under leases classified as capital leases. For the year ended December 31, 2015, the Company entered into the following capital leases:
(a.)
On July 1, 2015, the Company entered into a capital lease agreement in the amount of RMB1,057,571, which was approximately USD166,447, with Lessor A leasing: five production machines, two packaging machines, one assembly line, and ten vending machines with an interest rate of
7% for a period of
36
months with an expiration date of June 30, 2018 with an option to buy the leased assets following the lease expiration for RMB 1.
(b.)
On July 1, 2015, the Company entered into a capital lease agreement in the amount of RMB2,805,493, which was approximately USD441,546, with Lessor A leasing one hundred vending machines with an interest rate of
7% for a period of
36
months with an expiration date of June 30, 2018 with an option to buy the leased assets following the lease expiration for RMB 1.
(c.)
On August 25, 2015, the Company entered into a capital lease agreement in the amount of RMB2,163,845, which was approximately USD340,539, with Lessor B leasing eight production machines with an interest rate of
7% for a period of
30
months with an expiration date of February 25, 2018 with an option to buy the leased assets following the lease expiration for RMB 100.
(d.)
On August 25, 2015, the Company entered into a capital lease agreement in the amount of RMB530,439, which was approximately USD83,484, with Lessor B leasing four production machines with an interest rate of
7% for a period of
30
months with an expiration date of February 25, 2018 with an option to buy the leased assets following the lease expiration for RMB 100.
(e.)
On August 25, 2015, the Company entered into a capital lease agreement in the amount of RMB777,228, which was approximately USD122,325, with Lessor B leasing one assembly line with an interest rate of
7% for a period of
30
months with an expiration date of February 25, 2018 with an option to buy the leased assets following the lease expiration for RMB 100.
(f.)
On August 25, 2015, the Company entered into a capital lease agreement in the amount of RMB1,647,563, which was approximately USD259,304, with Lessor B leasing one freezing unit with an interest rate of
7% for a period of
30
months with an expiration date of February 25, 2018 with an option to buy the leased assets following the lease expiration for RMB 100.
The following is a schedule showing the future minimum lease payments under capital leases together with the present value of the net minimum lease payments as of December 31, 2016:
Year 1 $
1,007,185
Year 2
-
Year 3
-
Total minimum lease payments
1,007,185
Less
-
Net minimum lease payments
1,007,185
Less
Present value of net minimum lease payments $
1,007,185
As of December 31, 2016, the present value of minimum lease payments due within one year is $1,007,185. The Company recorded impairment on the leased assets that underlie these lease obligations; the Company’s management believes it is appropriate to account for all remaining lease obligations as current given that these leased assets are no longer generating long term benefits to the Company.</t>
  </si>
  <si>
    <t>Contingencies and Litigation</t>
  </si>
  <si>
    <t>Contingencies and Litigation [Text Block]</t>
  </si>
  <si>
    <t>19.
Contingencies and Litigation
There is a lawsuit currently pending in the Linyi City Intermediate People’s Court of Shandong Province, which was initially filed by Shandong Lorain, a subsidiary of the Company, against Junan Hengji Real Estate Development Co., Ltd. ("Junan Hengji") in November 2013 at Linyi City Intermediate People's Court of Shandong Province (the "Linyi Court"). Shandong Lorain added Jiangsu Hengan Industrial Investment Group Co., Ltd. ("Heng An Investment") as a co-defendant after the case was first filed at the Linyi Court.
In December 2010, Shandong Lorain and Junan Hengji entered into a cooperative development agreement (the "Agreement") and in March 2011, Heng An Investment, an affiliated company of Junan Hengji, also entered into the Agreement with Shandong Lorain to jointly develop the project with Junan Hengji. Pursuant to the Agreement, Junan Henji and Heng An Investment are required to pay Shandong Lorain a total of RMB20
million (approximately $3,225,806) fixed return according to the development status of the project developed by Junan Hengji and Heng An Investment. The payment was due but unpaid in Year. In deciding to bring suit, Shandong Lorain and the Company evaluated the potential claims against Junan Hengji and Heng An Investment, disputes between the parties with respect to out-of-pocket expenses paid by Junan Hengji, as well as the litigation fee that is required to be paid to the court based upon the amount claimed. Ultimately, Shandong Lorain decided to file the lawsuit with Linyi Court to claim a fixed return of RMB10
million (approximately $1,499,390).
In January 2014, the Linyi Court held its first trial session. During the trial, Heng An Investment filed a counterclaim against Shandong Lorain for repayment of out-of-pocket expenses which would offset the entire fixed return plus additional unpaid expenses of RMB4,746,927
(approximately $765,633). Shandong Lorain responded that Heng An Investment does not have standing to file the counter-claim because the out-of-pocket payments were made by Junan Hengji. In November 2014, the court held a second trial session and completed its discovery process. On March 21, 2015, Shandong Lorain received the Linyi Court's decision that rejected Shandong Lorain's claim for RMB10,000,000
against Junan Hengji and Heng An Investment. On April 3, 2015, Shandong Lorain appealed the decision to the Supreme Court of Shandong Province.
In November 2015, the Supreme Court of Shandong Province vacated the decision of the Linyi Court and remanded the case back to the Linyi Court for a retrial. The retrial took place on April 25, 2016, at the Linyi City Intermediate People’s Court, and the decision thereon is currently pending.</t>
  </si>
  <si>
    <t>Other Expenses</t>
  </si>
  <si>
    <t>Other Expenses [Text Block]</t>
  </si>
  <si>
    <t>20.
Other Expenses
Other expense consisted of the following:
2016 2015
Impairment of investment $
8,833,130
$
-
Impairment of inventory
20,838,366
-
Impairment of property and equipment
1,184,309
-
Impairment of construction in progress
13,207,563
Other
1,848,087
392,683
$
45,911,455
$
392,683</t>
  </si>
  <si>
    <t>Discontinued Operations</t>
  </si>
  <si>
    <t>Discontinued Operations [Text Block]</t>
  </si>
  <si>
    <t>21.
Discontinued Operations
The Company has reclassified the results of operations and the financial position of Shandong Lorain, Dongguan Lorain, the Minerve Group as discontinued operations. Selected details regarding those discontinued operations are provided below.
Results of Operations For the years ended December 31,
2016
2015
Sales $
35,178,846
$
66,032,083
Cost of sales
29,629,863
57,390,872
Gross profit
5,548,982
8,641,211
Operating expenses
24,576,521
9,539,844
Other income (expenses)
(29,705,992
)
(7,557,485
)
Loss before taxes
(48,733,531
)
(8,456,119
)
Taxes
454,416
1,153,151
Net loss $
(49,187,947
) $
(9,609,269
)
Other income (expenses) 2016 2015
Other income $
245,778
1,077,521
Impairment of investment
(1,505,342
)
-
Impairment of inventory
(8,578,662
)
-
Impairment of property and equipment
(19,284,481
)
-
Impairment of goodwill
-
(6,786,928
)
Other
(583,285
)
(1,848,078
)
-
$
(29,705,992
) $
(7,557,485
)
Financial Position
At December 31,
2016
2015
Current Assets $
19,745,847
$
70,570,853
Non-Current Assets
16,362,855
32,051,046
Total Assets $
36,108,702
$
102,621,899
Current Liabilities $
13,811,908
$
43,165,043
Total Long Term Liabilities
-
326,591
Total Liabilities $
13,811,908
$
43,491,634
Net Assets $
22,296,795
$
59,130,265
Total Liabilities &amp; Net Assets $
36,108,702
$
102,621,899
2016 2015
Trade receivables $
1,966,135
$
22,036,952
Less
-
(5,481,615
)
$
1,966,135
$
16,555,337
Inventories 2016 2015
Raw materials
4,503,460
13,488,996
Finished goods
-
8,750,858
$
4,503,460
$
22,239,854
Plant and equipment 2016 2015
At Cost:
Buildings $
12,603,279
$
19,794,637
Land
-
209,010
Landscaping, plant and tree
-
10,331,020
Machinery and equipment
6,201,595
13,703,772
Office equipment
2,170
628,952
Motor vehicles
377,456
426,562
$
19,184,500
$
45,093,953
Less :
(6,566,417
)
(21,738,392
)
$
12,618,083
$
23,355,561
Intangible assets 2016 2015
At Cost:
Land use rights
1,134,128
1,213,281
Utilities rights
-
-
Software
102,761
463,246
Patent
1,358
1,419,428
$
1,238,247
$
3,095,955
Less
(373,784
)
(718,017
)
$
864,463
$
2,377,938</t>
  </si>
  <si>
    <t>Correction of Error</t>
  </si>
  <si>
    <t>Correction of Error [Text Block]</t>
  </si>
  <si>
    <t>22.
Correction of Error
The Company discovered errors in the timing of revenues recognized during the year ended December 31, 2015. The Company recognizes revenue upon shipping of products to its customers where title of the goods passes upon departure from the Company’s facilities; however, in certain instances, contractual terms dictate that the customers are afforded seven days inspection period after the receipt of goods at their premises to inspect the goods for defects or spoilage and notify the Company. If the Company is not contacted within those seven days, the Company’s obligation to the customer are considered fully discharged and revenue should be recognized. Given the timing of these seven days inspection period, the Company believes that certain sales transactions have been erroneously recognized during the year ended December 31, 2015. The Company has corrected this error and adjusted for the impact upon the Company’s financial position and result of operations as detailed below, which include the regrouping of amounts attributable to Discontinued Operations as discussed in Note 21 above.
The effect of correction of these errors on results of operations for the above mentioned financial statements is as follows for 2015.
As previously reported Adjustment Restated
Sales $
215,315,437
$
(8,571,793
) $
206,743,644
Cost of sales
179,197,430
(7,076,892
)
172,120,538
Gross profit
36,118,006
(1,494,900
)
34,623,106
Operating income
14,052,920
(1,494,900
)
12,558,020
Total other expense
(10,728,224
)
-
(10,728,224
)
Loss before tax
3,324,696
(1,494,900
)
1,829,796
Net loss $
(1,191,239
) $
(1,494,900
) $
(2,686,139
) The effect of correction of these errors on retained earnings and significant asset and liability accounts is as follows:
As previously reported Adjustment Restated
Accounts receivable
62,532,017
(9,269,327
)
53,262,690
Inventory
43,712,048
6,779,018
50,491,066
Total current asset
191,049,927
(2,449,159
)
188,600,768
Total asset
309,537,530
(2,449,159
)
307,088,371
Taxes payable
5,863,261
(1,017,181
)
4,846,080
Total current liabilities
97,003,426
(1,017,181
)
95,986,245
Total liabilities
107,569,431
(1,017,181
)
106,552,250
Retained earnings
101,389,920
(1,370,586
)
100,019,334
Total stockholders’ equity
201,968,099
(1,431,978
)
200,536,121
Total liabilities and stockholders’ equity
309,537,531
(2,449,160
)
307,088,371</t>
  </si>
  <si>
    <t>Risks</t>
  </si>
  <si>
    <t>Risks [Text Block]</t>
  </si>
  <si>
    <t>23.
Risks
A.
Credit risk
The Company’s deposits are made with banks located in the PRC. They do not carry federal deposit insurance and may be subject to loss of the banks become insolvent.
Since the Company’s inception, the age of account receivables has been less than one year indicating that the Company is subject to minimal risk borne from credit extended to customers.
B.
Interest risk
The company is subject to interest rate risk when short 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D.
Environmental risks
The Company has procured environmental licenses required by the PRC government. The Company has both a water treatment facility for water used in its production process and secure transportation to remove waste off site. In the event of an accident, the Company has purchased insurance to cover potential damage to employees, equipment, and local environment.
E.
Inflation Risk
Management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si>
  <si>
    <t>Summary of Significant Accounting Policies (Policies)</t>
  </si>
  <si>
    <t>Method of accounting [Policy Text Block]</t>
  </si>
  <si>
    <t>Method of accounting
Management has prepared the accompanying financial statements and these notes in accordance to generally accepted accounting principles in the United States of America; the Company maintains its general ledger and journals with the accrual method accounting.</t>
  </si>
  <si>
    <t>Restatement of prior financial statements [Policy Text Block]</t>
  </si>
  <si>
    <t>Restatement of prior financial statements
The Company has discovered errors in the timing of revenues recognized during the year ended December 31, 2015. The Company recognizes revenue upon shipping of products to its customers where title of the goods passes upon departure from the Company’s facilities; however, in certain instances, contractual terms dictate that the customers are afforded seven days after the receipt of goods at their premises to inspect the goods for defects or spoilage and notify the Company. If the Company is not contacted within those seven days, the Company’s obligation to the customer are considered fully discharged and revenue should be recognized. Given the timing of these seven days, the Company believes that certain sales transactions have been erroneously recognized during the year ended December 31, 2015. The Company has rectified this error and the impact of the Company’s financial position and result of operations are detailed below.</t>
  </si>
  <si>
    <t>Principles of consolidation [Policy Text Block]</t>
  </si>
  <si>
    <t>Principles of consolidation
The accompanying consolidated financial statements include the assets, liabilities, and results of operations of the Company, and its subsidiaries, which are listed below:
Place of Attributable equity Registered
Name of Company incorporation interest % capital
International Lorain Holding Inc. Cayman Islands
100.0
$
46,659,135
Junan Hongrun Foodstuff Co., Ltd. PRC
100.0
44,861,741
Shandong Lorain Co., Ltd. PRC
80.2
12,123,985
Beijing Lorain Co., Ltd. PRC
100.0
1,540,666
Luotian Lorain Co., Ltd. PRC
100.0
3,797,774
Shandong Greenpia Foodstuff Co., Ltd. PRC
100.0
2,303,063
Dongguan Lorain Co., Ltd. PRC
100.0
149,939
In 2014, the Company invested $2,100,000
in Athena/Minerve Group whereby the Company controlling shareholder of Minerve. Minerve conducted operations in manufacturing, packaging and sales activities in France and import and storage operations in Portugal. During the years ended December 31, 2015, the financial position and results of operations of Minerve were accounted for as subsidiaries in the Company’s financial statements; however, during the year ended December 31, 2016, Minerve became insolvent and compelled into bankruptcy by creditors, and, ultimately liquidation. Accordingly, the Company lost control of Minerve and written of the value of its investment in Minerve. All receivables due by Minerve to subsidiaries still controlled by the Company have been written off. The Company’s consolidated financial statements at December 31, 2015 have been recast to provide improved comparability for the Company’s continuing operations.
Management has eliminated all significant inter-company balances and transactions in preparing the accompanying consolidated financial statements. Ownership interests of subsidiaries that the Company does not wholly-own are accounted for as non-controlling interests.
Shandong Economic Development Investment Corporation, which is a PRC state-owned entity, holds
19.8% equity interest in Shandong Lorain.</t>
  </si>
  <si>
    <t>Use of estimates [Policy Text Block]</t>
  </si>
  <si>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Cash and cash equivalents [Policy Text Block]</t>
  </si>
  <si>
    <t>Cash and cash equivalents The Company considers all highly liquid investments purchased with original maturities of three months or less to be cash equivalents.</t>
  </si>
  <si>
    <t>Investment securities [Policy Text Block]</t>
  </si>
  <si>
    <t>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 Premiums and discounts are amortized or accreted over the life of the related available-for-sale security as an adjustment to yield using the effective-interest method. Dividend and interest income are recognized when earned.</t>
  </si>
  <si>
    <t>Trade receivables [Policy Text Block]</t>
  </si>
  <si>
    <t>Trade receivables Trade receivables are recognized and carried at the original invoice amount less allowance for any uncollectible amounts. An estimate for doubtful accounts is made when collection of the full amount is no longer probable. Bad debts are written off as incurred.</t>
  </si>
  <si>
    <t>Inventories [Policy Text Block]</t>
  </si>
  <si>
    <t>Inventories Inventories consist of raw materials and finished goods which are stated at the lower of cost or market value. Finished goods are comprised of direct materials, direct labor, inbound shipping costs, and allocated overhead. The Company applies the weighted average cost method to its inventory.</t>
  </si>
  <si>
    <t>Advances and prepayments to suppliers [Policy Text Block]</t>
  </si>
  <si>
    <t>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t>
  </si>
  <si>
    <t>Plant and equipment [Policy Text Block]</t>
  </si>
  <si>
    <t>Plant and equipment
Plant and equipment are carried at cost less accumulated depreciation. Depreciation is provided over their estimated useful lives, using the straight-line method. The Company’s typically applies a salvage value of
0% to
10%. The estimated useful lives of the plant and equipment are as follows:
Buildings
20
-
40
years
Landscaping, plant and tree
30
years
Machinery and equipment
1
-
10
years
Motor vehicles
10
years
Office equipment
5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t>
  </si>
  <si>
    <t>Construction in progress and prepayments for equipment [Policy Text Block]</t>
  </si>
  <si>
    <t>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t>
  </si>
  <si>
    <t>Land use rights [Policy Text Block]</t>
  </si>
  <si>
    <t>Land use rights
Land use rights are carried at cost and amortized on a straight-line basis over a specified period. Amortization is provided using the straight-line method over
40
-
50
years.</t>
  </si>
  <si>
    <t>Goodwill [Policy Text Block]</t>
  </si>
  <si>
    <t>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results of operations will be recognized during the period. Fair value is generally determined using a discounted expected future cash flow analysis.</t>
  </si>
  <si>
    <t>Accounting for the impairment of long-lived assets [Policy Text Block]</t>
  </si>
  <si>
    <t>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si>
  <si>
    <t>Statutory reserves [Policy Text Block]</t>
  </si>
  <si>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Foreign currency translation [Policy Text Block]</t>
  </si>
  <si>
    <t>Foreign currency translation The accompanying financial statements are presented in United States dollars. The functional currencies of the Company are the Renminbi (RMB) and the Euro (EUR). The Company’s assets and liabilities are translated into United States dollars from RMB and EUR at year-end exchange rates, and its revenues and expenses are translated at the average exchange rate during the period. Capital accounts are translated at their historical exchange rates when the capital transactions occurred.
12/31/2016
12/31/2015
Period/year end RMB: US$ exchange rate
6.9437
6.4907
Period/annual average RMB: US$ exchange rate
6.6430
6.2175
Period/year end EUR: US$ exchange rate
0.8919
0.9168
Period/annual average EUR: US$ exchange rate
0.8960
0.9011
The RMB is not freely convertible into foreign currencies and all foreign exchange transactions must be conducted through authorized financial institutions.</t>
  </si>
  <si>
    <t>Revenue recognition [Policy Text Block]</t>
  </si>
  <si>
    <t>Revenue recognition The Company recognizes revenue in accordance to guidance found in Staff Accounting Bulletin (SAB) 104, where persuasive evidence of arrangement exists, the price has been fixed or is determinable, the delivery has been completed and no other significant obligations of the Company exists, and collectability of payment is reasonably assured. Payments received prior to all of the foregoing criteria are recorded as customer deposits. Recorded revenue is derived from the value of goods invoiced less value-added tax (VAT).</t>
  </si>
  <si>
    <t>Advertising [Policy Text Block]</t>
  </si>
  <si>
    <t>Advertising All advertising costs are expensed as incurred.</t>
  </si>
  <si>
    <t>Shipping and handling [Policy Text Block]</t>
  </si>
  <si>
    <t>Shipping and handling All outbound shipping and handling costs are expensed as incurred.</t>
  </si>
  <si>
    <t>Research and development [Policy Text Block]</t>
  </si>
  <si>
    <t>Research and development All research and development costs are expensed as incurred.</t>
  </si>
  <si>
    <t>Retirement benefits [Policy Text Block]</t>
  </si>
  <si>
    <t>Retirement benefits Retirement benefits in the form of mandatory government sponsored defined contribution plans are charged to the either expenses as incurred or allocated to inventory as part of overhead.</t>
  </si>
  <si>
    <t>Income taxes [Policy Text Block]</t>
  </si>
  <si>
    <t>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Comprehensive income [Policy Text Block]</t>
  </si>
  <si>
    <t>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t>
  </si>
  <si>
    <t>Earnings per share [Policy Text Block]</t>
  </si>
  <si>
    <t>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si>
  <si>
    <t>Financial instruments [Policy Text Block]</t>
  </si>
  <si>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si>
  <si>
    <t>Commitments and contingencies [Policy Text Block]</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Recent accounting pronouncements [Policy Text Block]</t>
  </si>
  <si>
    <t>Recent accounting pronouncements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currently evaluating the impact on the financial statements of this guidance.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Company is currently evaluating the timing and the impact of this guidance on the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t>
  </si>
  <si>
    <t>Summary of Significant Accounting Policies (Tables)</t>
  </si>
  <si>
    <t>Schedule of the Consolidating Subsidiaries [Table Text Block]</t>
  </si>
  <si>
    <t>Place of Attributable equity Registered
Name of Company incorporation interest % capital
International Lorain Holding Inc. Cayman Islands
100.0
$
46,659,135
Junan Hongrun Foodstuff Co., Ltd. PRC
100.0
44,861,741
Shandong Lorain Co., Ltd. PRC
80.2
12,123,985
Beijing Lorain Co., Ltd. PRC
100.0
1,540,666
Luotian Lorain Co., Ltd. PRC
100.0
3,797,774
Shandong Greenpia Foodstuff Co., Ltd. PRC
100.0
2,303,063
Dongguan Lorain Co., Ltd. PRC
100.0
149,939</t>
  </si>
  <si>
    <t>Schedule of Estimated Useful Lives [Table Text Block]</t>
  </si>
  <si>
    <t>Buildings
20
-
40
years
Landscaping, plant and tree
30
years
Machinery and equipment
1
-
10
years
Motor vehicles
10
years
Office equipment
5
years</t>
  </si>
  <si>
    <t>Schedule of Average Exchange Rates [Table Text Block]</t>
  </si>
  <si>
    <t>12/31/2016
12/31/2015
Period/year end RMB: US$ exchange rate
6.9437
6.4907
Period/annual average RMB: US$ exchange rate
6.6430
6.2175
Period/year end EUR: US$ exchange rate
0.8919
0.9168
Period/annual average EUR: US$ exchange rate
0.8960
0.9011</t>
  </si>
  <si>
    <t>Trade Receivables (Tables)</t>
  </si>
  <si>
    <t>Schedule of Trade Accounts Receivable [Table Text Block]</t>
  </si>
  <si>
    <t>2016
2015
Trade accounts receivable $
3,948,880
$
37,127,548
Less :
(695,547
)
(420,196
)
$
3,253,333
$
36,707,352</t>
  </si>
  <si>
    <t>Schedule of Trade Accounts Receivable Allowance [Table Text Block]</t>
  </si>
  <si>
    <t>Allowance for bad debt:
Beginning balance $
(5,901,811
) $
(421,464
)
Additions to allowance
-
-
Bad debt written-off against allowance
5,206,263
1,268
Ending balance $
(695,547
) $
(420,196
)</t>
  </si>
  <si>
    <t>Inventories (Tables)</t>
  </si>
  <si>
    <t>Schedule of Inventories [Table Text Block]</t>
  </si>
  <si>
    <t>2016
2015
Raw materials $
-
$
16,562,185
Finished goods
11,840,748
11,689,027
$
11,840,748
$
28,251,212</t>
  </si>
  <si>
    <t>Plant and Equipment (Tables)</t>
  </si>
  <si>
    <t>Schedule of Property, Plant and Equipment [Table Text Block]</t>
  </si>
  <si>
    <t>2016
2015
At Cost:
Buildings $
58,866,129
$
62,883,574
Machinery and equipment
6,917,774
8,484,858
Office equipment
418,048
430,317
Motor vehicles
154,687
165,483
$
66,356,368
$
71,964,232
Less
(14,459,355
)
(13,209,478
)
$
51,897,283
$
58,754,754</t>
  </si>
  <si>
    <t>Intangible Assets (Tables)</t>
  </si>
  <si>
    <t>Schedule of Intangible Assets [Table Text Block]</t>
  </si>
  <si>
    <t>2016 2015
At Cost:
Land use rights
14,208,013
15,356,397
Utilities rights
4,800
47,926
$
14,252,813
$
15,404,323
Less
(1,666,298
)
(1,595,747
)
$
12,586,515
$
13,808,576</t>
  </si>
  <si>
    <t>Bank Loans (Tables)</t>
  </si>
  <si>
    <t>Schedule of Short-term Bank Loans [Table Text Block]</t>
  </si>
  <si>
    <t>Short-term Bank Loans
12/31/2016
12/31/2015
Loan from Industrial and Commercial Bank of China,
• Interest rate at
6.305% per annum; due 1/4/2016
-
1,016,839
• Interest rate at
6.955% per annum; due 4/20/2016*
3,596,461
3,851,665
• Interest rate at
6.02% per annum; due 12/26/2016
-
-
• Interest rate at
4.30% per annum; due 4/30/2017
1,080,116
-
• Interest rate at
4.30% per annum; due 6/29/2017
1,134,842
-
• Interest rate at
4.30% per annum; due 6/29/2017
1,080,116
-
• Interest rate at
4.30% per annum; due 8/2/2017
950,502
-
Loan from China Minsheng Bank Corporation, Linyi Branch
•Interest rate at
5.98% per annum due 9/22/2016*
1,440,154
1,540,666
Loan from Agricultural Bank of China, Junan Branch
• Interest rate at
5.52% per annum due 9/5/2016*
-
3,081,332
• Interest rate at
5.655% per annum due 1/31/2017
-
-
Loan from Agricultural Bank of China, Luotian Branch
• Interest rate at
5.65% per annum due 4/22/2017
1,440,154
-
China Agricultural Development Bank,
•Interest rate at
5.6% per annum due 1/6/2016
-
770,333
Luotian Sanliqiao Credit Union,
• Interest rate at
9.72% per annum due 1/14/2017
1,440,154
2,002,866
• Interest rate at
9.72% per annum due 2/4/2017
432,046
-
• Interest rate at
9.72% per annum due 9/7/2017
432,046
-
Bank of Ningbo,
• Interest rate at
7.80% per annum due 10/27/2016*
1,152,124
1,232,533
Hankou Bank, Guanggu Branch,
• Interest rate at
6.85% per annum due 10/24/2016*
1,347,047
1,540,666
Postal Savings Bank of China,
• Interest rate at
9.72% per annum due 7/27/2016*
374,440
400,573
Bank of Rizhao,
• Interest rate at
7.28% per annum due 1/19/2016
-
1,540,666
China Construction Bank,
• Interest rate at
6.18% per annum due 11/29/2016*
720,077
770,333
Luotian County Ministry of Finance,
• Interest rate at
6.18% per annum due 11/29/2016
-
616,266
Huaxia Bank,
• Interest rate at
5.66% per annum due 5/19/2017
1,440,154
1,540,666
City of Linyi Commercial Bank, Junan Branch,
• Interest rate at
8.4% per annum due 2/16/2016*
1,438,707
1,540,666
• Interest rate at
8.4% per annum due 11/24/2016*
2,880,310
-
Hubei Jincai Credit and Financial Services Co. Ltd.
• Interest rate at
9.00% per annum due 1/12/2017
288,032
-
$
22,667,482
$
21,446,069</t>
  </si>
  <si>
    <t>Current Portion Long Term Debt (Tables)</t>
  </si>
  <si>
    <t>Schedule of Current Portions of Notes Payable [Table Text Block]</t>
  </si>
  <si>
    <t>2016
2015
Debenture issued by
5
private placement holders underwritten by
Guoyuan Securities Co., Ltd.
• Interest rate at
10% per annum due 8/28/2016
$
8,921,756
$
-
Debenture issued by
2
private placement holders underwritten by
Daiwa SSC Securities Co. Ltd.
• Interest rate at
9.5% per annum due 11/8/2015
14,401,544
15,406,658
Loans from Deutsche Investitions-und Entwicklungsgesellschaft mbH (“DEG”)
• Interest rate at
5.510% per annum due 3/15/2015
1,875,000
1,875,000
• Interest rate at
5.510% per annum due 9/15/2015
1,875,000
1,875,000
• Interest rate at
5.510% per annum due 3/15/2016
1,875,000
1,875,000
$
28,948,300
$
21,031,659</t>
  </si>
  <si>
    <t>Taxes Payable (Tables)</t>
  </si>
  <si>
    <t>Schedule of Taxes Payable [Table Text Block]</t>
  </si>
  <si>
    <t>2016 2015
Value added tax $
10,562
$
731,080
Corporate income tax
16,151
1,678,568
Employee payroll tax withholdings
13,684
5,046
Property tax
72,245
40,058
Stamp duty
161
172
Land use tax
134,827
72,974
Local tax
1,176
-
$
248,807
$
2,527,899</t>
  </si>
  <si>
    <t>Long Term Debt (Tables)</t>
  </si>
  <si>
    <t>Schedule of Non-Current Portions of Notes Payable [Table Text Block]</t>
  </si>
  <si>
    <t>2016 2015
Debenture issued by
5
private placement holders underwritten by
Guoyuan Securities Co., Ltd.
• Interest rate at
10% per annum due 8/28/2016
-
9,544,425
$
-
$
9,544,425</t>
  </si>
  <si>
    <t>Income Taxes (Tables)</t>
  </si>
  <si>
    <t>Schedule of the Differences Between the Statutory and Effective Tax Expenses [Table Text Block]</t>
  </si>
  <si>
    <t>2016 2015
(Loss) income attributed to PRC continuing operations $
(84,936,317
) $
11,806,807
Loss attributed to U.S. operations
(338,200
)
(1,520,892
)
(Loss) income before tax
(85,274,517
)
10,285,915
PRC Statutory Tax at
25% Rate
1,898,616
3,362,784
Effect of tax exemption granted
-
-
Income tax $
1,898,616
$
3,362,784</t>
  </si>
  <si>
    <t>Schedule Of per Share Effect of Tax Exemption [Table Text Block]</t>
  </si>
  <si>
    <t>2016 2015
Effect of tax exemption granted $
-
$
-
Weighted average shares outstanding basic
38,264,874
37,108,688
Per share effect $
-
$
-</t>
  </si>
  <si>
    <t>Schedule of Difference Between the U.S. Federal Statutory Income Tax Rate and the Companys Effective Tax Rate [Table Text Block]</t>
  </si>
  <si>
    <t>2016 2015
U.S. federal statutory income tax rate
35%
35%
Lower rates in PRC, net
-
10%
-
10%
Non-deductible GAAP expenses in the PRC
-
27.22%
-
27.23%
The Company’s effective tax rate
-
2.22%
-
2.23%</t>
  </si>
  <si>
    <t>(Loss) Earnings Per Share (Tables)</t>
  </si>
  <si>
    <t>Schedule of Earnings Per Share [Table Text Block]</t>
  </si>
  <si>
    <t>2016
2015
Basic and diluted (loss) earnings per share numerator
(Loss attributable) income available to common stockholders $
(135,973,101
) $
2,619,528
Original Shares:
38,259,490
34,916,714
Additions from Actual Events
-Issuance of common stock
15,000
3,342,776
Basic weighted average shares outstanding
38,264,874
37,108,688
Dilutive Shares:
Additions from Potential Events
- Exercise of warrants
-
-
Diluted weighted average shares outstanding:
38,264,874
37,108,688
(Loss) earnings per share from continuing operations
- Basic and diluted
(2.28
)
0.19
Loss per share from discontinued operations
- Basic and diluted
(1.28
)
(0.12
)
Loss per share
- Basic and diluted
(3.55
)
(0.07
)
Weighted average shares outstanding
- Basic and diluted
38,264,874
37,108,688</t>
  </si>
  <si>
    <t>Lease Commitments (Tables)</t>
  </si>
  <si>
    <t>Schedule of Future Minimum Lease Payments [Table Text Block]</t>
  </si>
  <si>
    <t>Period
Greenhouse 1
Greenhouse 2
Greenhouse 3
Year 1 $
74,420
$
89,258
$
10,711
Year 2
74,420
89,258
10,711
Year 3
74,420
89,258
10,711
Year 4
74,420
89,258
10,711
Year 5
74,420
89,258
10,711
Year 6 and thereafter
843,427
1,019,029
123,177
$
1,215,527
$
1,465,319
$
176,732</t>
  </si>
  <si>
    <t>Capital Lease Obligations (Tables)</t>
  </si>
  <si>
    <t>Future Minimum Lease Payments under Capital Leases Together with the Present Value of the Net Minimum Lease Payments [Table Text Block]</t>
  </si>
  <si>
    <t>Year 1 $
1,007,185
Year 2
-
Year 3
-
Total minimum lease payments
1,007,185
Less
-
Net minimum lease payments
1,007,185
Less
Present value of net minimum lease payments $
1,007,185</t>
  </si>
  <si>
    <t>Other Expenses (Tables)</t>
  </si>
  <si>
    <t>Schedule of other expenses [Table Text Block]</t>
  </si>
  <si>
    <t>2016 2015
Impairment of investment $
8,833,130
$
-
Impairment of inventory
20,838,366
-
Impairment of property and equipment
1,184,309
-
Impairment of construction in progress
13,207,563
Other
1,848,087
392,683
$
45,911,455
$
392,683</t>
  </si>
  <si>
    <t>Discontinued Operations (Tables)</t>
  </si>
  <si>
    <t>Schedule of Disposal Groups, Including Discontinued Operations, Income Statement, Balance Sheet and Additional Disclosures [Table Text Block]</t>
  </si>
  <si>
    <t>Results of Operations For the years ended December 31,
2016
2015
Sales $
35,178,846
$
66,032,083
Cost of sales
29,629,863
57,390,872
Gross profit
5,548,982
8,641,211
Operating expenses
24,576,521
9,539,844
Other income (expenses)
(29,705,992
)
(7,557,485
)
Loss before taxes
(48,733,531
)
(8,456,119
)
Taxes
454,416
1,153,151
Net loss $
(49,187,947
) $
(9,609,269
)
Other income (expenses) 2016 2015
Other income $
245,778
1,077,521
Impairment of investment
(1,505,342
)
-
Impairment of inventory
(8,578,662
)
-
Impairment of property and equipment
(19,284,481
)
-
Impairment of goodwill
-
(6,786,928
)
Other
(583,285
)
(1,848,078
)
-
$
(29,705,992
) $
(7,557,485
)
Financial Position
At December 31,
2016
2015
Current Assets $
19,745,847
$
70,570,853
Non-Current Assets
16,362,855
32,051,046
Total Assets $
36,108,702
$
102,621,899
Current Liabilities $
13,811,908
$
43,165,043
Total Long Term Liabilities
-
326,591
Total Liabilities $
13,811,908
$
43,491,634
Net Assets $
22,296,795
$
59,130,265
Total Liabilities &amp; Net Assets $
36,108,702
$
102,621,899
2016 2015
Trade receivables $
1,966,135
$
22,036,952
Less
-
(5,481,615
)
$
1,966,135
$
16,555,337
Inventories 2016 2015
Raw materials
4,503,460
13,488,996
Finished goods
-
8,750,858
$
4,503,460
$
22,239,854
Plant and equipment 2016 2015
At Cost:
Buildings $
12,603,279
$
19,794,637
Land
-
209,010
Landscaping, plant and tree
-
10,331,020
Machinery and equipment
6,201,595
13,703,772
Office equipment
2,170
628,952
Motor vehicles
377,456
426,562
$
19,184,500
$
45,093,953
Less :
(6,566,417
)
(21,738,392
)
$
12,618,083
$
23,355,561
Intangible assets 2016 2015
At Cost:
Land use rights
1,134,128
1,213,281
Utilities rights
-
-
Software
102,761
463,246
Patent
1,358
1,419,428
$
1,238,247
$
3,095,955
Less
(373,784
)
(718,017
)
$
864,463
$
2,377,938</t>
  </si>
  <si>
    <t>Correction of Error (Tables)</t>
  </si>
  <si>
    <t>Schedule of Error Corrections and Prior Period Adjustments [Table Text Block]</t>
  </si>
  <si>
    <t>As previously reported Adjustment Restated
Sales $
215,315,437
$
(8,571,793
) $
206,743,644
Cost of sales
179,197,430
(7,076,892
)
172,120,538
Gross profit
36,118,006
(1,494,900
)
34,623,106
Operating income
14,052,920
(1,494,900
)
12,558,020
Total other expense
(10,728,224
)
-
(10,728,224
)
Loss before tax
3,324,696
(1,494,900
)
1,829,796
Net loss $
(1,191,239
) $
(1,494,900
) $
(2,686,139
)</t>
  </si>
  <si>
    <t>Schedule of Error Corrections on Retained Earnings and Significant Asset and Liability [Table Text Block]</t>
  </si>
  <si>
    <t>As previously reported Adjustment Restated
Accounts receivable
62,532,017
(9,269,327
)
53,262,690
Inventory
43,712,048
6,779,018
50,491,066
Total current asset
191,049,927
(2,449,159
)
188,600,768
Total asset
309,537,530
(2,449,159
)
307,088,371
Taxes payable
5,863,261
(1,017,181
)
4,846,080
Total current liabilities
97,003,426
(1,017,181
)
95,986,245
Total liabilities
107,569,431
(1,017,181
)
106,552,250
Retained earnings
101,389,920
(1,370,586
)
100,019,334
Total stockholders’ equity
201,968,099
(1,431,978
)
200,536,121
Total liabilities and stockholders’ equity
309,537,531
(2,449,160
)
307,088,371</t>
  </si>
  <si>
    <t>Summary of Significant Accounting Policies (Narrative) (Details)</t>
  </si>
  <si>
    <t>Dec. 31, 2016USD ($)yr</t>
  </si>
  <si>
    <t>Summary Of Significant Accounting Policies 1 | $</t>
  </si>
  <si>
    <t>Summary Of Significant Accounting Policies 2</t>
  </si>
  <si>
    <t>19.80%</t>
  </si>
  <si>
    <t>Summary Of Significant Accounting Policies 3</t>
  </si>
  <si>
    <t>0.00%</t>
  </si>
  <si>
    <t>Summary Of Significant Accounting Policies 4</t>
  </si>
  <si>
    <t>10.00%</t>
  </si>
  <si>
    <t>Summary Of Significant Accounting Policies 5</t>
  </si>
  <si>
    <t>Summary Of Significant Accounting Policies 6 | yr</t>
  </si>
  <si>
    <t>Summary Of Significant Accounting Policies 7</t>
  </si>
  <si>
    <t>Summary Of Significant Accounting Policies 8</t>
  </si>
  <si>
    <t>50.00%</t>
  </si>
  <si>
    <t>Going Concern (Narrative) (Details)</t>
  </si>
  <si>
    <t>Dec. 31, 2016USD ($)</t>
  </si>
  <si>
    <t>Going Concern 1</t>
  </si>
  <si>
    <t>Going Concern 2</t>
  </si>
  <si>
    <t>Trade Receivables (Narrative) (Details)</t>
  </si>
  <si>
    <t>Dec. 31, 2016d</t>
  </si>
  <si>
    <t>Trade Receivables 1</t>
  </si>
  <si>
    <t>Trade Receivables 2</t>
  </si>
  <si>
    <t>Trade Receivables 3</t>
  </si>
  <si>
    <t>Plant and Equipment (Narrative) (Details)</t>
  </si>
  <si>
    <t>Plant And Equipment 1</t>
  </si>
  <si>
    <t>Plant And Equipment 2</t>
  </si>
  <si>
    <t>Intangible Assets (Narrative) (Details)</t>
  </si>
  <si>
    <t>Intangible Assets 1 | yr</t>
  </si>
  <si>
    <t>Intangible Assets 2</t>
  </si>
  <si>
    <t>Intangible Assets 3</t>
  </si>
  <si>
    <t>Goodwill (Narrative) (Details)</t>
  </si>
  <si>
    <t>Current Portion Long Term Debt (Narrative) (Details)</t>
  </si>
  <si>
    <t>Dec. 31, 2016USD ($)shares</t>
  </si>
  <si>
    <t>Current Portion Long Term Debt 1</t>
  </si>
  <si>
    <t>Current Portion Long Term Debt 2</t>
  </si>
  <si>
    <t>Current Portion Long Term Debt 3</t>
  </si>
  <si>
    <t>Current Portion Long Term Debt 4 | shares</t>
  </si>
  <si>
    <t>Equity (Narrative) (Details)</t>
  </si>
  <si>
    <t>Dec. 31, 2016shares</t>
  </si>
  <si>
    <t>Income Taxes (Narrative) (Details)</t>
  </si>
  <si>
    <t>Income Taxes 1</t>
  </si>
  <si>
    <t>25.00%</t>
  </si>
  <si>
    <t>Lease Commitments (Narrative) (Details)</t>
  </si>
  <si>
    <t>Lease Commitments 1</t>
  </si>
  <si>
    <t>Capital Lease Obligations (Narrative) (Details) - 12 months ended Dec. 31, 2016</t>
  </si>
  <si>
    <t>USD ($)mo</t>
  </si>
  <si>
    <t>CNY (¥)mo</t>
  </si>
  <si>
    <t>Capital Lease Obligations 1 | ¥</t>
  </si>
  <si>
    <t>Capital Lease Obligations 2</t>
  </si>
  <si>
    <t>Capital Lease Obligations 3</t>
  </si>
  <si>
    <t>7.00%</t>
  </si>
  <si>
    <t>Capital Lease Obligations 4 | mo</t>
  </si>
  <si>
    <t>Capital Lease Obligations 5 | ¥</t>
  </si>
  <si>
    <t>Capital Lease Obligations 6</t>
  </si>
  <si>
    <t>Capital Lease Obligations 7</t>
  </si>
  <si>
    <t>Capital Lease Obligations 8 | mo</t>
  </si>
  <si>
    <t>Capital Lease Obligations 9 | ¥</t>
  </si>
  <si>
    <t>Capital Lease Obligations 10</t>
  </si>
  <si>
    <t>Capital Lease Obligations 11</t>
  </si>
  <si>
    <t>Capital Lease Obligations 12 | mo</t>
  </si>
  <si>
    <t>Capital Lease Obligations 13 | ¥</t>
  </si>
  <si>
    <t>Capital Lease Obligations 14</t>
  </si>
  <si>
    <t>Capital Lease Obligations 15</t>
  </si>
  <si>
    <t>Capital Lease Obligations 16 | mo</t>
  </si>
  <si>
    <t>Capital Lease Obligations 17 | ¥</t>
  </si>
  <si>
    <t>Capital Lease Obligations 18</t>
  </si>
  <si>
    <t>Capital Lease Obligations 19</t>
  </si>
  <si>
    <t>Capital Lease Obligations 20 | mo</t>
  </si>
  <si>
    <t>Capital Lease Obligations 21 | ¥</t>
  </si>
  <si>
    <t>Capital Lease Obligations 22</t>
  </si>
  <si>
    <t>Capital Lease Obligations 23</t>
  </si>
  <si>
    <t>Capital Lease Obligations 24 | mo</t>
  </si>
  <si>
    <t>Capital Lease Obligations 25</t>
  </si>
  <si>
    <t>Contingencies and Litigation (Narrative) (Details) - 12 months ended Dec. 31, 2016</t>
  </si>
  <si>
    <t>USD ($)</t>
  </si>
  <si>
    <t>CNY (¥)</t>
  </si>
  <si>
    <t>Contingencies And Litigation 1</t>
  </si>
  <si>
    <t>Contingencies And Litigation 2 | $</t>
  </si>
  <si>
    <t>Contingencies And Litigation 3</t>
  </si>
  <si>
    <t>Contingencies And Litigation 4 | $</t>
  </si>
  <si>
    <t>Contingencies And Litigation 5</t>
  </si>
  <si>
    <t>Contingencies And Litigation 6 | $</t>
  </si>
  <si>
    <t>Contingencies And Litigation 7</t>
  </si>
  <si>
    <t>Schedule of the Consolidating Subsidiaries (Details)</t>
  </si>
  <si>
    <t>Summary Of Significant Accounting Policies Schedule Of The Consolidating Subsidiaries 1</t>
  </si>
  <si>
    <t>Summary Of Significant Accounting Policies Schedule Of The Consolidating Subsidiaries 2</t>
  </si>
  <si>
    <t>Summary Of Significant Accounting Policies Schedule Of The Consolidating Subsidiaries 3</t>
  </si>
  <si>
    <t>Summary Of Significant Accounting Policies Schedule Of The Consolidating Subsidiaries 4</t>
  </si>
  <si>
    <t>Summary Of Significant Accounting Policies Schedule Of The Consolidating Subsidiaries 5</t>
  </si>
  <si>
    <t>Summary Of Significant Accounting Policies Schedule Of The Consolidating Subsidiaries 6</t>
  </si>
  <si>
    <t>Summary Of Significant Accounting Policies Schedule Of The Consolidating Subsidiaries 7</t>
  </si>
  <si>
    <t>Summary Of Significant Accounting Policies Schedule Of The Consolidating Subsidiaries 8</t>
  </si>
  <si>
    <t>Summary Of Significant Accounting Policies Schedule Of The Consolidating Subsidiaries 9</t>
  </si>
  <si>
    <t>Summary Of Significant Accounting Policies Schedule Of The Consolidating Subsidiaries 10</t>
  </si>
  <si>
    <t>Summary Of Significant Accounting Policies Schedule Of The Consolidating Subsidiaries 11</t>
  </si>
  <si>
    <t>Summary Of Significant Accounting Policies Schedule Of The Consolidating Subsidiaries 12</t>
  </si>
  <si>
    <t>Summary Of Significant Accounting Policies Schedule Of The Consolidating Subsidiaries 13</t>
  </si>
  <si>
    <t>Summary Of Significant Accounting Policies Schedule Of The Consolidating Subsidiaries 14</t>
  </si>
  <si>
    <t>Schedule of Estimated Useful Lives (Details)</t>
  </si>
  <si>
    <t>Summary Of Significant Accounting Policies Schedule Of Estimated Useful Lives 1 | $</t>
  </si>
  <si>
    <t>Summary Of Significant Accounting Policies Schedule Of Estimated Useful Lives 2</t>
  </si>
  <si>
    <t>Summary Of Significant Accounting Policies Schedule Of Estimated Useful Lives 3</t>
  </si>
  <si>
    <t>Summary Of Significant Accounting Policies Schedule Of Estimated Useful Lives 4 | $</t>
  </si>
  <si>
    <t>Summary Of Significant Accounting Policies Schedule Of Estimated Useful Lives 5</t>
  </si>
  <si>
    <t>Summary Of Significant Accounting Policies Schedule Of Estimated Useful Lives 6</t>
  </si>
  <si>
    <t>Summary Of Significant Accounting Policies Schedule Of Estimated Useful Lives 7</t>
  </si>
  <si>
    <t>Schedule of Average Exchange Rates (Details)</t>
  </si>
  <si>
    <t>Summary Of Significant Accounting Policies Schedule Of Average Exchange Rates 1</t>
  </si>
  <si>
    <t>Summary Of Significant Accounting Policies Schedule Of Average Exchange Rates 2</t>
  </si>
  <si>
    <t>Summary Of Significant Accounting Policies Schedule Of Average Exchange Rates 3</t>
  </si>
  <si>
    <t>Summary Of Significant Accounting Policies Schedule Of Average Exchange Rates 4</t>
  </si>
  <si>
    <t>Summary Of Significant Accounting Policies Schedule Of Average Exchange Rates 5</t>
  </si>
  <si>
    <t>Summary Of Significant Accounting Policies Schedule Of Average Exchange Rates 6</t>
  </si>
  <si>
    <t>Summary Of Significant Accounting Policies Schedule Of Average Exchange Rates 7</t>
  </si>
  <si>
    <t>Summary Of Significant Accounting Policies Schedule Of Average Exchange Rates 8</t>
  </si>
  <si>
    <t>Schedule of Trade Accounts Receivable (Details)</t>
  </si>
  <si>
    <t>Trade Receivables Schedule Of Trade Accounts Receivable 1</t>
  </si>
  <si>
    <t>Trade Receivables Schedule Of Trade Accounts Receivable 2</t>
  </si>
  <si>
    <t>Trade Receivables Schedule Of Trade Accounts Receivable 3</t>
  </si>
  <si>
    <t>Trade Receivables Schedule Of Trade Accounts Receivable 4</t>
  </si>
  <si>
    <t>Trade Receivables Schedule Of Trade Accounts Receivable 5</t>
  </si>
  <si>
    <t>Trade Receivables Schedule Of Trade Accounts Receivable 6</t>
  </si>
  <si>
    <t>Schedule of Trade Accounts Receivable Allowance (Details)</t>
  </si>
  <si>
    <t>Trade Receivables Schedule Of Trade Accounts Receivable Allowance 1</t>
  </si>
  <si>
    <t>Trade Receivables Schedule Of Trade Accounts Receivable Allowance 2</t>
  </si>
  <si>
    <t>Trade Receivables Schedule Of Trade Accounts Receivable Allowance 3</t>
  </si>
  <si>
    <t>Trade Receivables Schedule Of Trade Accounts Receivable Allowance 4</t>
  </si>
  <si>
    <t>Trade Receivables Schedule Of Trade Accounts Receivable Allowance 5</t>
  </si>
  <si>
    <t>Trade Receivables Schedule Of Trade Accounts Receivable Allowance 6</t>
  </si>
  <si>
    <t>Trade Receivables Schedule Of Trade Accounts Receivable Allowance 7</t>
  </si>
  <si>
    <t>Trade Receivables Schedule Of Trade Accounts Receivable Allowance 8</t>
  </si>
  <si>
    <t>Schedule of Inventories (Details)</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Schedule of Property, Plant and Equipment (Details)</t>
  </si>
  <si>
    <t>Plant And Equipment Schedule Of Property, Plant And Equipment 1</t>
  </si>
  <si>
    <t>Plant And Equipment Schedule Of Property, Plant And Equipment 2</t>
  </si>
  <si>
    <t>Plant And Equipment Schedule Of Property, Plant And Equipment 3</t>
  </si>
  <si>
    <t>Plant And Equipment Schedule Of Property, Plant And Equipment 4</t>
  </si>
  <si>
    <t>Plant And Equipment Schedule Of Property, Plant And Equipment 5</t>
  </si>
  <si>
    <t>Plant And Equipment Schedule Of Property, Plant And Equipment 6</t>
  </si>
  <si>
    <t>Plant And Equipment Schedule Of Property, Plant And Equipment 7</t>
  </si>
  <si>
    <t>Plant And Equipment Schedule Of Property, Plant And Equipment 8</t>
  </si>
  <si>
    <t>Plant And Equipment Schedule Of Property, Plant And Equipment 9</t>
  </si>
  <si>
    <t>Plant And Equipment Schedule Of Property, Plant And Equipment 10</t>
  </si>
  <si>
    <t>Plant And Equipment Schedule Of Property, Plant And Equipment 11</t>
  </si>
  <si>
    <t>Plant And Equipment Schedule Of Property, Plant And Equipment 12</t>
  </si>
  <si>
    <t>Plant And Equipment Schedule Of Property, Plant And Equipment 13</t>
  </si>
  <si>
    <t>Plant And Equipment Schedule Of Property, Plant And Equipment 14</t>
  </si>
  <si>
    <t>Schedule of Intangible Assets (Details)</t>
  </si>
  <si>
    <t>Intangible Assets Schedule Of Intangible Assets 1</t>
  </si>
  <si>
    <t>Intangible Assets Schedule Of Intangible Assets 2</t>
  </si>
  <si>
    <t>Intangible Assets Schedule Of Intangible Assets 3</t>
  </si>
  <si>
    <t>Intangible Assets Schedule Of Intangible Assets 4</t>
  </si>
  <si>
    <t>Intangible Assets Schedule Of Intangible Assets 5</t>
  </si>
  <si>
    <t>Intangible Assets Schedule Of Intangible Assets 6</t>
  </si>
  <si>
    <t>Intangible Assets Schedule Of Intangible Assets 7</t>
  </si>
  <si>
    <t>Intangible Assets Schedule Of Intangible Assets 8</t>
  </si>
  <si>
    <t>Intangible Assets Schedule Of Intangible Assets 9</t>
  </si>
  <si>
    <t>Intangible Assets Schedule Of Intangible Assets 10</t>
  </si>
  <si>
    <t>Schedule of Short-term Bank Loans (Details)</t>
  </si>
  <si>
    <t>Bank Loans Schedule Of Short-term Bank Loans 1</t>
  </si>
  <si>
    <t>6.305%</t>
  </si>
  <si>
    <t>Bank Loans Schedule Of Short-term Bank Loans 2</t>
  </si>
  <si>
    <t>Bank Loans Schedule Of Short-term Bank Loans 3</t>
  </si>
  <si>
    <t>Bank Loans Schedule Of Short-term Bank Loans 4</t>
  </si>
  <si>
    <t>6.955%</t>
  </si>
  <si>
    <t>Bank Loans Schedule Of Short-term Bank Loans 5</t>
  </si>
  <si>
    <t>Bank Loans Schedule Of Short-term Bank Loans 6</t>
  </si>
  <si>
    <t>Bank Loans Schedule Of Short-term Bank Loans 7</t>
  </si>
  <si>
    <t>6.02%</t>
  </si>
  <si>
    <t>Bank Loans Schedule Of Short-term Bank Loans 8</t>
  </si>
  <si>
    <t>Bank Loans Schedule Of Short-term Bank Loans 9</t>
  </si>
  <si>
    <t>Bank Loans Schedule Of Short-term Bank Loans 10</t>
  </si>
  <si>
    <t>4.30%</t>
  </si>
  <si>
    <t>Bank Loans Schedule Of Short-term Bank Loans 11</t>
  </si>
  <si>
    <t>Bank Loans Schedule Of Short-term Bank Loans 12</t>
  </si>
  <si>
    <t>Bank Loans Schedule Of Short-term Bank Loans 13</t>
  </si>
  <si>
    <t>Bank Loans Schedule Of Short-term Bank Loans 14</t>
  </si>
  <si>
    <t>Bank Loans Schedule Of Short-term Bank Loans 15</t>
  </si>
  <si>
    <t>Bank Loans Schedule Of Short-term Bank Loans 16</t>
  </si>
  <si>
    <t>Bank Loans Schedule Of Short-term Bank Loans 17</t>
  </si>
  <si>
    <t>Bank Loans Schedule Of Short-term Bank Loans 18</t>
  </si>
  <si>
    <t>Bank Loans Schedule Of Short-term Bank Loans 19</t>
  </si>
  <si>
    <t>Bank Loans Schedule Of Short-term Bank Loans 20</t>
  </si>
  <si>
    <t>Bank Loans Schedule Of Short-term Bank Loans 21</t>
  </si>
  <si>
    <t>Bank Loans Schedule Of Short-term Bank Loans 22</t>
  </si>
  <si>
    <t>5.98%</t>
  </si>
  <si>
    <t>Bank Loans Schedule Of Short-term Bank Loans 23</t>
  </si>
  <si>
    <t>Bank Loans Schedule Of Short-term Bank Loans 24</t>
  </si>
  <si>
    <t>Bank Loans Schedule Of Short-term Bank Loans 25</t>
  </si>
  <si>
    <t>5.52%</t>
  </si>
  <si>
    <t>Bank Loans Schedule Of Short-term Bank Loans 26</t>
  </si>
  <si>
    <t>Bank Loans Schedule Of Short-term Bank Loans 27</t>
  </si>
  <si>
    <t>Bank Loans Schedule Of Short-term Bank Loans 28</t>
  </si>
  <si>
    <t>5.655%</t>
  </si>
  <si>
    <t>Bank Loans Schedule Of Short-term Bank Loans 29</t>
  </si>
  <si>
    <t>Bank Loans Schedule Of Short-term Bank Loans 30</t>
  </si>
  <si>
    <t>Bank Loans Schedule Of Short-term Bank Loans 31</t>
  </si>
  <si>
    <t>5.65%</t>
  </si>
  <si>
    <t>Bank Loans Schedule Of Short-term Bank Loans 32</t>
  </si>
  <si>
    <t>Bank Loans Schedule Of Short-term Bank Loans 33</t>
  </si>
  <si>
    <t>Bank Loans Schedule Of Short-term Bank Loans 34</t>
  </si>
  <si>
    <t>5.60%</t>
  </si>
  <si>
    <t>Bank Loans Schedule Of Short-term Bank Loans 35</t>
  </si>
  <si>
    <t>Bank Loans Schedule Of Short-term Bank Loans 36</t>
  </si>
  <si>
    <t>Bank Loans Schedule Of Short-term Bank Loans 37</t>
  </si>
  <si>
    <t>9.72%</t>
  </si>
  <si>
    <t>Bank Loans Schedule Of Short-term Bank Loans 38</t>
  </si>
  <si>
    <t>Bank Loans Schedule Of Short-term Bank Loans 39</t>
  </si>
  <si>
    <t>Bank Loans Schedule Of Short-term Bank Loans 40</t>
  </si>
  <si>
    <t>Bank Loans Schedule Of Short-term Bank Loans 41</t>
  </si>
  <si>
    <t>Bank Loans Schedule Of Short-term Bank Loans 42</t>
  </si>
  <si>
    <t>Bank Loans Schedule Of Short-term Bank Loans 43</t>
  </si>
  <si>
    <t>Bank Loans Schedule Of Short-term Bank Loans 44</t>
  </si>
  <si>
    <t>Bank Loans Schedule Of Short-term Bank Loans 45</t>
  </si>
  <si>
    <t>Bank Loans Schedule Of Short-term Bank Loans 46</t>
  </si>
  <si>
    <t>7.80%</t>
  </si>
  <si>
    <t>Bank Loans Schedule Of Short-term Bank Loans 47</t>
  </si>
  <si>
    <t>Bank Loans Schedule Of Short-term Bank Loans 48</t>
  </si>
  <si>
    <t>Bank Loans Schedule Of Short-term Bank Loans 49</t>
  </si>
  <si>
    <t>6.85%</t>
  </si>
  <si>
    <t>Bank Loans Schedule Of Short-term Bank Loans 50</t>
  </si>
  <si>
    <t>Bank Loans Schedule Of Short-term Bank Loans 51</t>
  </si>
  <si>
    <t>Bank Loans Schedule Of Short-term Bank Loans 52</t>
  </si>
  <si>
    <t>Bank Loans Schedule Of Short-term Bank Loans 53</t>
  </si>
  <si>
    <t>Bank Loans Schedule Of Short-term Bank Loans 54</t>
  </si>
  <si>
    <t>Bank Loans Schedule Of Short-term Bank Loans 55</t>
  </si>
  <si>
    <t>7.28%</t>
  </si>
  <si>
    <t>Bank Loans Schedule Of Short-term Bank Loans 56</t>
  </si>
  <si>
    <t>Bank Loans Schedule Of Short-term Bank Loans 57</t>
  </si>
  <si>
    <t>Bank Loans Schedule Of Short-term Bank Loans 58</t>
  </si>
  <si>
    <t>6.18%</t>
  </si>
  <si>
    <t>Bank Loans Schedule Of Short-term Bank Loans 59</t>
  </si>
  <si>
    <t>Bank Loans Schedule Of Short-term Bank Loans 60</t>
  </si>
  <si>
    <t>Bank Loans Schedule Of Short-term Bank Loans 61</t>
  </si>
  <si>
    <t>Bank Loans Schedule Of Short-term Bank Loans 62</t>
  </si>
  <si>
    <t>Bank Loans Schedule Of Short-term Bank Loans 63</t>
  </si>
  <si>
    <t>Bank Loans Schedule Of Short-term Bank Loans 64</t>
  </si>
  <si>
    <t>5.66%</t>
  </si>
  <si>
    <t>Bank Loans Schedule Of Short-term Bank Loans 65</t>
  </si>
  <si>
    <t>Bank Loans Schedule Of Short-term Bank Loans 66</t>
  </si>
  <si>
    <t>Bank Loans Schedule Of Short-term Bank Loans 67</t>
  </si>
  <si>
    <t>8.40%</t>
  </si>
  <si>
    <t>Bank Loans Schedule Of Short-term Bank Loans 68</t>
  </si>
  <si>
    <t>Bank Loans Schedule Of Short-term Bank Loans 69</t>
  </si>
  <si>
    <t>Bank Loans Schedule Of Short-term Bank Loans 70</t>
  </si>
  <si>
    <t>Bank Loans Schedule Of Short-term Bank Loans 71</t>
  </si>
  <si>
    <t>Bank Loans Schedule Of Short-term Bank Loans 72</t>
  </si>
  <si>
    <t>Bank Loans Schedule Of Short-term Bank Loans 73</t>
  </si>
  <si>
    <t>9.00%</t>
  </si>
  <si>
    <t>Bank Loans Schedule Of Short-term Bank Loans 74</t>
  </si>
  <si>
    <t>Bank Loans Schedule Of Short-term Bank Loans 75</t>
  </si>
  <si>
    <t>Bank Loans Schedule Of Short-term Bank Loans 76</t>
  </si>
  <si>
    <t>Bank Loans Schedule Of Short-term Bank Loans 77</t>
  </si>
  <si>
    <t>Schedule of Current Portions of Notes Payable (Details)</t>
  </si>
  <si>
    <t>Current Portion Long Term Debt Schedule Of Current Portions Of Notes Payable 1</t>
  </si>
  <si>
    <t>Current Portion Long Term Debt Schedule Of Current Portions Of Notes Payable 2</t>
  </si>
  <si>
    <t>Current Portion Long Term Debt Schedule Of Current Portions Of Notes Payable 3</t>
  </si>
  <si>
    <t>Current Portion Long Term Debt Schedule Of Current Portions Of Notes Payable 4</t>
  </si>
  <si>
    <t>Current Portion Long Term Debt Schedule Of Current Portions Of Notes Payable 5</t>
  </si>
  <si>
    <t>Current Portion Long Term Debt Schedule Of Current Portions Of Notes Payable 6</t>
  </si>
  <si>
    <t>9.50%</t>
  </si>
  <si>
    <t>Current Portion Long Term Debt Schedule Of Current Portions Of Notes Payable 7</t>
  </si>
  <si>
    <t>Current Portion Long Term Debt Schedule Of Current Portions Of Notes Payable 8</t>
  </si>
  <si>
    <t>Current Portion Long Term Debt Schedule Of Current Portions Of Notes Payable 9</t>
  </si>
  <si>
    <t>5.51%</t>
  </si>
  <si>
    <t>Current Portion Long Term Debt Schedule Of Current Portions Of Notes Payable 10</t>
  </si>
  <si>
    <t>Current Portion Long Term Debt Schedule Of Current Portions Of Notes Payable 11</t>
  </si>
  <si>
    <t>Current Portion Long Term Debt Schedule Of Current Portions Of Notes Payable 12</t>
  </si>
  <si>
    <t>Current Portion Long Term Debt Schedule Of Current Portions Of Notes Payable 13</t>
  </si>
  <si>
    <t>Current Portion Long Term Debt Schedule Of Current Portions Of Notes Payable 14</t>
  </si>
  <si>
    <t>Current Portion Long Term Debt Schedule Of Current Portions Of Notes Payable 15</t>
  </si>
  <si>
    <t>Current Portion Long Term Debt Schedule Of Current Portions Of Notes Payable 16</t>
  </si>
  <si>
    <t>Current Portion Long Term Debt Schedule Of Current Portions Of Notes Payable 17</t>
  </si>
  <si>
    <t>Current Portion Long Term Debt Schedule Of Current Portions Of Notes Payable 18</t>
  </si>
  <si>
    <t>Current Portion Long Term Debt Schedule Of Current Portions Of Notes Payable 19</t>
  </si>
  <si>
    <t>Schedule of Taxes Payable (Details)</t>
  </si>
  <si>
    <t>Taxes Payable Schedule Of Taxes Payable 1</t>
  </si>
  <si>
    <t>Taxes Payable Schedule Of Taxes Payable 2</t>
  </si>
  <si>
    <t>Taxes Payable Schedule Of Taxes Payable 3</t>
  </si>
  <si>
    <t>Taxes Payable Schedule Of Taxes Payable 4</t>
  </si>
  <si>
    <t>Taxes Payable Schedule Of Taxes Payable 5</t>
  </si>
  <si>
    <t>Taxes Payable Schedule Of Taxes Payable 6</t>
  </si>
  <si>
    <t>Taxes Payable Schedule Of Taxes Payable 7</t>
  </si>
  <si>
    <t>Taxes Payable Schedule Of Taxes Payable 8</t>
  </si>
  <si>
    <t>Taxes Payable Schedule Of Taxes Payable 9</t>
  </si>
  <si>
    <t>Taxes Payable Schedule Of Taxes Payable 10</t>
  </si>
  <si>
    <t>Taxes Payable Schedule Of Taxes Payable 11</t>
  </si>
  <si>
    <t>Taxes Payable Schedule Of Taxes Payable 12</t>
  </si>
  <si>
    <t>Taxes Payable Schedule Of Taxes Payable 13</t>
  </si>
  <si>
    <t>Taxes Payable Schedule Of Taxes Payable 14</t>
  </si>
  <si>
    <t>Taxes Payable Schedule Of Taxes Payable 15</t>
  </si>
  <si>
    <t>Taxes Payable Schedule Of Taxes Payable 16</t>
  </si>
  <si>
    <t>Schedule of Non-Current Portions of Notes Payable (Details)</t>
  </si>
  <si>
    <t>Long Term Debt Schedule Of Non-current Portions Of Notes Payable 1</t>
  </si>
  <si>
    <t>Long Term Debt Schedule Of Non-current Portions Of Notes Payable 2</t>
  </si>
  <si>
    <t>Long Term Debt Schedule Of Non-current Portions Of Notes Payable 3</t>
  </si>
  <si>
    <t>Long Term Debt Schedule Of Non-current Portions Of Notes Payable 4</t>
  </si>
  <si>
    <t>Long Term Debt Schedule Of Non-current Portions Of Notes Payable 5</t>
  </si>
  <si>
    <t>Long Term Debt Schedule Of Non-current Portions Of Notes Payable 6</t>
  </si>
  <si>
    <t>Schedule of the Differences Between the Statutory and Effective Tax Expenses (Details)</t>
  </si>
  <si>
    <t>Income Taxes Schedule Of The Differences Between The Statutory And Effective Tax Expenses 1</t>
  </si>
  <si>
    <t>Income Taxes Schedule Of The Differences Between The Statutory And Effective Tax Expenses 2</t>
  </si>
  <si>
    <t>Income Taxes Schedule Of The Differences Between The Statutory And Effective Tax Expenses 3</t>
  </si>
  <si>
    <t>Income Taxes Schedule Of The Differences Between The Statutory And Effective Tax Expenses 4</t>
  </si>
  <si>
    <t>Income Taxes Schedule Of The Differences Between The Statutory And Effective Tax Expenses 5</t>
  </si>
  <si>
    <t>Income Taxes Schedule Of The Differences Between The Statutory And Effective Tax Expenses 6</t>
  </si>
  <si>
    <t>Income Taxes Schedule Of The Differences Between The Statutory And Effective Tax Expenses 7</t>
  </si>
  <si>
    <t>Income Taxes Schedule Of The Differences Between The Statutory And Effective Tax Expenses 8</t>
  </si>
  <si>
    <t>Income Taxes Schedule Of The Differences Between The Statutory And Effective Tax Expenses 9</t>
  </si>
  <si>
    <t>Income Taxes Schedule Of The Differences Between The Statutory And Effective Tax Expenses 10</t>
  </si>
  <si>
    <t>Income Taxes Schedule Of The Differences Between The Statutory And Effective Tax Expenses 11</t>
  </si>
  <si>
    <t>Income Taxes Schedule Of The Differences Between The Statutory And Effective Tax Expenses 12</t>
  </si>
  <si>
    <t>Income Taxes Schedule Of The Differences Between The Statutory And Effective Tax Expenses 13</t>
  </si>
  <si>
    <t>Schedule Of per Share Effect of Tax Exemption (Details)</t>
  </si>
  <si>
    <t>Income Taxes Schedule Of Per Share Effect Of Tax Exemption 1</t>
  </si>
  <si>
    <t>Income Taxes Schedule Of Per Share Effect Of Tax Exemption 2</t>
  </si>
  <si>
    <t>Income Taxes Schedule Of Per Share Effect Of Tax Exemption 3</t>
  </si>
  <si>
    <t>Income Taxes Schedule Of Per Share Effect Of Tax Exemption 4</t>
  </si>
  <si>
    <t>Income Taxes Schedule Of Per Share Effect Of Tax Exemption 5</t>
  </si>
  <si>
    <t>Income Taxes Schedule Of Per Share Effect Of Tax Exemption 6</t>
  </si>
  <si>
    <t>Schedule of Difference Between the U.S. Federal Statutory Income Tax Rate and the Companys Effective Tax Rate (Details)</t>
  </si>
  <si>
    <t>Income Taxes Schedule Of Difference Between The U.s. Federal Statutory Income Tax Rate And The Companys Effective Tax Rate 1</t>
  </si>
  <si>
    <t>35.00%</t>
  </si>
  <si>
    <t>Income Taxes Schedule Of Difference Between The U.s. Federal Statutory Income Tax Rate And The Companys Effective Tax Rate 2</t>
  </si>
  <si>
    <t>Income Taxes Schedule Of Difference Between The U.s. Federal Statutory Income Tax Rate And The Companys Effective Tax Rate 3</t>
  </si>
  <si>
    <t>Income Taxes Schedule Of Difference Between The U.s. Federal Statutory Income Tax Rate And The Companys Effective Tax Rate 4</t>
  </si>
  <si>
    <t>Income Taxes Schedule Of Difference Between The U.s. Federal Statutory Income Tax Rate And The Companys Effective Tax Rate 5</t>
  </si>
  <si>
    <t>27.22%</t>
  </si>
  <si>
    <t>Income Taxes Schedule Of Difference Between The U.s. Federal Statutory Income Tax Rate And The Companys Effective Tax Rate 6</t>
  </si>
  <si>
    <t>27.23%</t>
  </si>
  <si>
    <t>Income Taxes Schedule Of Difference Between The U.s. Federal Statutory Income Tax Rate And The Companys Effective Tax Rate 7</t>
  </si>
  <si>
    <t>2.22%</t>
  </si>
  <si>
    <t>Income Taxes Schedule Of Difference Between The U.s. Federal Statutory Income Tax Rate And The Companys Effective Tax Rate 8</t>
  </si>
  <si>
    <t>2.23%</t>
  </si>
  <si>
    <t>Schedule of Earnings Per Share (Details)</t>
  </si>
  <si>
    <t>Earnings Per Share Schedule Of Earnings Per Share 1</t>
  </si>
  <si>
    <t>Earnings Per Share Schedule Of Earnings Per Share 2</t>
  </si>
  <si>
    <t>Earnings Per Share Schedule Of Earnings Per Share 3</t>
  </si>
  <si>
    <t>Earnings Per Share Schedule Of Earnings Per Share 4</t>
  </si>
  <si>
    <t>Earnings Per Share Schedule Of Earnings Per Share 5</t>
  </si>
  <si>
    <t>Earnings Per Share Schedule Of Earnings Per Share 6</t>
  </si>
  <si>
    <t>Earnings Per Share Schedule Of Earnings Per Share 7</t>
  </si>
  <si>
    <t>Earnings Per Share Schedule Of Earnings Per Share 8</t>
  </si>
  <si>
    <t>Earnings Per Share Schedule Of Earnings Per Share 9</t>
  </si>
  <si>
    <t>Earnings Per Share Schedule Of Earnings Per Share 10</t>
  </si>
  <si>
    <t>Earnings Per Share Schedule Of Earnings Per Share 11</t>
  </si>
  <si>
    <t>Earnings Per Share Schedule Of Earnings Per Share 12</t>
  </si>
  <si>
    <t>Earnings Per Share Schedule Of Earnings Per Share 13</t>
  </si>
  <si>
    <t>Earnings Per Share Schedule Of Earnings Per Share 14</t>
  </si>
  <si>
    <t>Earnings Per Share Schedule Of Earnings Per Share 15</t>
  </si>
  <si>
    <t>Earnings Per Share Schedule Of Earnings Per Share 16</t>
  </si>
  <si>
    <t>Earnings Per Share Schedule Of Earnings Per Share 17</t>
  </si>
  <si>
    <t>Earnings Per Share Schedule Of Earnings Per Share 18</t>
  </si>
  <si>
    <t>Earnings Per Share Schedule Of Earnings Per Share 19</t>
  </si>
  <si>
    <t>Earnings Per Share Schedule Of Earnings Per Share 20</t>
  </si>
  <si>
    <t>Schedule of Future Minimum Lease Payments (Details)</t>
  </si>
  <si>
    <t>Lease Commitments Schedule Of Future Minimum Lease Payments 1</t>
  </si>
  <si>
    <t>Lease Commitments Schedule Of Future Minimum Lease Payments 2</t>
  </si>
  <si>
    <t>Lease Commitments Schedule Of Future Minimum Lease Payments 3</t>
  </si>
  <si>
    <t>Lease Commitments Schedule Of Future Minimum Lease Payments 4</t>
  </si>
  <si>
    <t>Lease Commitments Schedule Of Future Minimum Lease Payments 5</t>
  </si>
  <si>
    <t>Lease Commitments Schedule Of Future Minimum Lease Payments 6</t>
  </si>
  <si>
    <t>Lease Commitments Schedule Of Future Minimum Lease Payments 7</t>
  </si>
  <si>
    <t>Lease Commitments Schedule Of Future Minimum Lease Payments 8</t>
  </si>
  <si>
    <t>Lease Commitments Schedule Of Future Minimum Lease Payments 9</t>
  </si>
  <si>
    <t>Lease Commitments Schedule Of Future Minimum Lease Payments 10</t>
  </si>
  <si>
    <t>Lease Commitments Schedule Of Future Minimum Lease Payments 11</t>
  </si>
  <si>
    <t>Lease Commitments Schedule Of Future Minimum Lease Payments 12</t>
  </si>
  <si>
    <t>Lease Commitments Schedule Of Future Minimum Lease Payments 13</t>
  </si>
  <si>
    <t>Lease Commitments Schedule Of Future Minimum Lease Payments 14</t>
  </si>
  <si>
    <t>Lease Commitments Schedule Of Future Minimum Lease Payments 15</t>
  </si>
  <si>
    <t>Lease Commitments Schedule Of Future Minimum Lease Payments 16</t>
  </si>
  <si>
    <t>Lease Commitments Schedule Of Future Minimum Lease Payments 17</t>
  </si>
  <si>
    <t>Lease Commitments Schedule Of Future Minimum Lease Payments 18</t>
  </si>
  <si>
    <t>Lease Commitments Schedule Of Future Minimum Lease Payments 19</t>
  </si>
  <si>
    <t>Lease Commitments Schedule Of Future Minimum Lease Payments 20</t>
  </si>
  <si>
    <t>Lease Commitments Schedule Of Future Minimum Lease Payments 21</t>
  </si>
  <si>
    <t>Future Minimum Lease Payments under Capital Leases Together with the Present Value of the Net Minimum Lease Payments (Details)</t>
  </si>
  <si>
    <t>Capital Lease Obligations Future Minimum Lease Payments Under Capital Leases Together With The Present Value Of The Net Minimum Lease Payments 1</t>
  </si>
  <si>
    <t>Capital Lease Obligations Future Minimum Lease Payments Under Capital Leases Together With The Present Value Of The Net Minimum Lease Payments 2</t>
  </si>
  <si>
    <t>Capital Lease Obligations Future Minimum Lease Payments Under Capital Leases Together With The Present Value Of The Net Minimum Lease Payments 3</t>
  </si>
  <si>
    <t>Capital Lease Obligations Future Minimum Lease Payments Under Capital Leases Together With The Present Value Of The Net Minimum Lease Payments 4</t>
  </si>
  <si>
    <t>Capital Lease Obligations Future Minimum Lease Payments Under Capital Leases Together With The Present Value Of The Net Minimum Lease Payments 5</t>
  </si>
  <si>
    <t>Capital Lease Obligations Future Minimum Lease Payments Under Capital Leases Together With The Present Value Of The Net Minimum Lease Payments 6</t>
  </si>
  <si>
    <t>Capital Lease Obligations Future Minimum Lease Payments Under Capital Leases Together With The Present Value Of The Net Minimum Lease Payments 7</t>
  </si>
  <si>
    <t>Schedule of other expenses (Details)</t>
  </si>
  <si>
    <t>Other Expenses Schedule Of Other Expenses 1</t>
  </si>
  <si>
    <t>Other Expenses Schedule Of Other Expenses 2</t>
  </si>
  <si>
    <t>Other Expenses Schedule Of Other Expenses 3</t>
  </si>
  <si>
    <t>Other Expenses Schedule Of Other Expenses 4</t>
  </si>
  <si>
    <t>Other Expenses Schedule Of Other Expenses 5</t>
  </si>
  <si>
    <t>Other Expenses Schedule Of Other Expenses 6</t>
  </si>
  <si>
    <t>Other Expenses Schedule Of Other Expenses 7</t>
  </si>
  <si>
    <t>Other Expenses Schedule Of Other Expenses 8</t>
  </si>
  <si>
    <t>Other Expenses Schedule Of Other Expenses 9</t>
  </si>
  <si>
    <t>Other Expenses Schedule Of Other Expenses 10</t>
  </si>
  <si>
    <t>Other Expenses Schedule Of Other Expenses 11</t>
  </si>
  <si>
    <t>Schedule of Disposal Groups, Including Discontinued Operations, Income Statement, Balance Sheet and Additional Disclosures (Details)</t>
  </si>
  <si>
    <t>Discontinued Operations Schedule Of Disposal Groups, Including Discontinued Operations, Income Statement, Balance Sheet And Additional Disclosures 1</t>
  </si>
  <si>
    <t>Discontinued Operations Schedule Of Disposal Groups, Including Discontinued Operations, Income Statement, Balance Sheet And Additional Disclosures 2</t>
  </si>
  <si>
    <t>Discontinued Operations Schedule Of Disposal Groups, Including Discontinued Operations, Income Statement, Balance Sheet And Additional Disclosures 3</t>
  </si>
  <si>
    <t>Discontinued Operations Schedule Of Disposal Groups, Including Discontinued Operations, Income Statement, Balance Sheet And Additional Disclosures 4</t>
  </si>
  <si>
    <t>Discontinued Operations Schedule Of Disposal Groups, Including Discontinued Operations, Income Statement, Balance Sheet And Additional Disclosures 5</t>
  </si>
  <si>
    <t>Discontinued Operations Schedule Of Disposal Groups, Including Discontinued Operations, Income Statement, Balance Sheet And Additional Disclosures 6</t>
  </si>
  <si>
    <t>Discontinued Operations Schedule Of Disposal Groups, Including Discontinued Operations, Income Statement, Balance Sheet And Additional Disclosures 7</t>
  </si>
  <si>
    <t>Discontinued Operations Schedule Of Disposal Groups, Including Discontinued Operations, Income Statement, Balance Sheet And Additional Disclosures 8</t>
  </si>
  <si>
    <t>Discontinued Operations Schedule Of Disposal Groups, Including Discontinued Operations, Income Statement, Balance Sheet And Additional Disclosures 9</t>
  </si>
  <si>
    <t>Discontinued Operations Schedule Of Disposal Groups, Including Discontinued Operations, Income Statement, Balance Sheet And Additional Disclosures 10</t>
  </si>
  <si>
    <t>Discontinued Operations Schedule Of Disposal Groups, Including Discontinued Operations, Income Statement, Balance Sheet And Additional Disclosures 11</t>
  </si>
  <si>
    <t>Discontinued Operations Schedule Of Disposal Groups, Including Discontinued Operations, Income Statement, Balance Sheet And Additional Disclosures 12</t>
  </si>
  <si>
    <t>Discontinued Operations Schedule Of Disposal Groups, Including Discontinued Operations, Income Statement, Balance Sheet And Additional Disclosures 13</t>
  </si>
  <si>
    <t>Discontinued Operations Schedule Of Disposal Groups, Including Discontinued Operations, Income Statement, Balance Sheet And Additional Disclosures 14</t>
  </si>
  <si>
    <t>Discontinued Operations Schedule Of Disposal Groups, Including Discontinued Operations, Income Statement, Balance Sheet And Additional Disclosures 15</t>
  </si>
  <si>
    <t>Discontinued Operations Schedule Of Disposal Groups, Including Discontinued Operations, Income Statement, Balance Sheet And Additional Disclosures 16</t>
  </si>
  <si>
    <t>Discontinued Operations Schedule Of Disposal Groups, Including Discontinued Operations, Income Statement, Balance Sheet And Additional Disclosures 17</t>
  </si>
  <si>
    <t>Discontinued Operations Schedule Of Disposal Groups, Including Discontinued Operations, Income Statement, Balance Sheet And Additional Disclosures 18</t>
  </si>
  <si>
    <t>Discontinued Operations Schedule Of Disposal Groups, Including Discontinued Operations, Income Statement, Balance Sheet And Additional Disclosures 19</t>
  </si>
  <si>
    <t>Discontinued Operations Schedule Of Disposal Groups, Including Discontinued Operations, Income Statement, Balance Sheet And Additional Disclosures 20</t>
  </si>
  <si>
    <t>Discontinued Operations Schedule Of Disposal Groups, Including Discontinued Operations, Income Statement, Balance Sheet And Additional Disclosures 21</t>
  </si>
  <si>
    <t>Discontinued Operations Schedule Of Disposal Groups, Including Discontinued Operations, Income Statement, Balance Sheet And Additional Disclosures 22</t>
  </si>
  <si>
    <t>Discontinued Operations Schedule Of Disposal Groups, Including Discontinued Operations, Income Statement, Balance Sheet And Additional Disclosures 23</t>
  </si>
  <si>
    <t>Discontinued Operations Schedule Of Disposal Groups, Including Discontinued Operations, Income Statement, Balance Sheet And Additional Disclosures 24</t>
  </si>
  <si>
    <t>Discontinued Operations Schedule Of Disposal Groups, Including Discontinued Operations, Income Statement, Balance Sheet And Additional Disclosures 25</t>
  </si>
  <si>
    <t>Discontinued Operations Schedule Of Disposal Groups, Including Discontinued Operations, Income Statement, Balance Sheet And Additional Disclosures 26</t>
  </si>
  <si>
    <t>Discontinued Operations Schedule Of Disposal Groups, Including Discontinued Operations, Income Statement, Balance Sheet And Additional Disclosures 27</t>
  </si>
  <si>
    <t>Discontinued Operations Schedule Of Disposal Groups, Including Discontinued Operations, Income Statement, Balance Sheet And Additional Disclosures 28</t>
  </si>
  <si>
    <t>Discontinued Operations Schedule Of Disposal Groups, Including Discontinued Operations, Income Statement, Balance Sheet And Additional Disclosures 29</t>
  </si>
  <si>
    <t>Discontinued Operations Schedule Of Disposal Groups, Including Discontinued Operations, Income Statement, Balance Sheet And Additional Disclosures 30</t>
  </si>
  <si>
    <t>Discontinued Operations Schedule Of Disposal Groups, Including Discontinued Operations, Income Statement, Balance Sheet And Additional Disclosures 31</t>
  </si>
  <si>
    <t>Discontinued Operations Schedule Of Disposal Groups, Including Discontinued Operations, Income Statement, Balance Sheet And Additional Disclosures 32</t>
  </si>
  <si>
    <t>Discontinued Operations Schedule Of Disposal Groups, Including Discontinued Operations, Income Statement, Balance Sheet And Additional Disclosures 33</t>
  </si>
  <si>
    <t>Discontinued Operations Schedule Of Disposal Groups, Including Discontinued Operations, Income Statement, Balance Sheet And Additional Disclosures 34</t>
  </si>
  <si>
    <t>Discontinued Operations Schedule Of Disposal Groups, Including Discontinued Operations, Income Statement, Balance Sheet And Additional Disclosures 35</t>
  </si>
  <si>
    <t>Discontinued Operations Schedule Of Disposal Groups, Including Discontinued Operations, Income Statement, Balance Sheet And Additional Disclosures 36</t>
  </si>
  <si>
    <t>Discontinued Operations Schedule Of Disposal Groups, Including Discontinued Operations, Income Statement, Balance Sheet And Additional Disclosures 37</t>
  </si>
  <si>
    <t>Discontinued Operations Schedule Of Disposal Groups, Including Discontinued Operations, Income Statement, Balance Sheet And Additional Disclosures 38</t>
  </si>
  <si>
    <t>Discontinued Operations Schedule Of Disposal Groups, Including Discontinued Operations, Income Statement, Balance Sheet And Additional Disclosures 39</t>
  </si>
  <si>
    <t>Discontinued Operations Schedule Of Disposal Groups, Including Discontinued Operations, Income Statement, Balance Sheet And Additional Disclosures 40</t>
  </si>
  <si>
    <t>Discontinued Operations Schedule Of Disposal Groups, Including Discontinued Operations, Income Statement, Balance Sheet And Additional Disclosures 41</t>
  </si>
  <si>
    <t>Discontinued Operations Schedule Of Disposal Groups, Including Discontinued Operations, Income Statement, Balance Sheet And Additional Disclosures 42</t>
  </si>
  <si>
    <t>Discontinued Operations Schedule Of Disposal Groups, Including Discontinued Operations, Income Statement, Balance Sheet And Additional Disclosures 43</t>
  </si>
  <si>
    <t>Discontinued Operations Schedule Of Disposal Groups, Including Discontinued Operations, Income Statement, Balance Sheet And Additional Disclosures 44</t>
  </si>
  <si>
    <t>Discontinued Operations Schedule Of Disposal Groups, Including Discontinued Operations, Income Statement, Balance Sheet And Additional Disclosures 45</t>
  </si>
  <si>
    <t>Discontinued Operations Schedule Of Disposal Groups, Including Discontinued Operations, Income Statement, Balance Sheet And Additional Disclosures 46</t>
  </si>
  <si>
    <t>Discontinued Operations Schedule Of Disposal Groups, Including Discontinued Operations, Income Statement, Balance Sheet And Additional Disclosures 47</t>
  </si>
  <si>
    <t>Discontinued Operations Schedule Of Disposal Groups, Including Discontinued Operations, Income Statement, Balance Sheet And Additional Disclosures 48</t>
  </si>
  <si>
    <t>Discontinued Operations Schedule Of Disposal Groups, Including Discontinued Operations, Income Statement, Balance Sheet And Additional Disclosures 49</t>
  </si>
  <si>
    <t>Discontinued Operations Schedule Of Disposal Groups, Including Discontinued Operations, Income Statement, Balance Sheet And Additional Disclosures 50</t>
  </si>
  <si>
    <t>Discontinued Operations Schedule Of Disposal Groups, Including Discontinued Operations, Income Statement, Balance Sheet And Additional Disclosures 51</t>
  </si>
  <si>
    <t>Discontinued Operations Schedule Of Disposal Groups, Including Discontinued Operations, Income Statement, Balance Sheet And Additional Disclosures 52</t>
  </si>
  <si>
    <t>Discontinued Operations Schedule Of Disposal Groups, Including Discontinued Operations, Income Statement, Balance Sheet And Additional Disclosures 53</t>
  </si>
  <si>
    <t>Discontinued Operations Schedule Of Disposal Groups, Including Discontinued Operations, Income Statement, Balance Sheet And Additional Disclosures 54</t>
  </si>
  <si>
    <t>Discontinued Operations Schedule Of Disposal Groups, Including Discontinued Operations, Income Statement, Balance Sheet And Additional Disclosures 55</t>
  </si>
  <si>
    <t>Discontinued Operations Schedule Of Disposal Groups, Including Discontinued Operations, Income Statement, Balance Sheet And Additional Disclosures 56</t>
  </si>
  <si>
    <t>Discontinued Operations Schedule Of Disposal Groups, Including Discontinued Operations, Income Statement, Balance Sheet And Additional Disclosures 57</t>
  </si>
  <si>
    <t>Discontinued Operations Schedule Of Disposal Groups, Including Discontinued Operations, Income Statement, Balance Sheet And Additional Disclosures 58</t>
  </si>
  <si>
    <t>Discontinued Operations Schedule Of Disposal Groups, Including Discontinued Operations, Income Statement, Balance Sheet And Additional Disclosures 59</t>
  </si>
  <si>
    <t>Discontinued Operations Schedule Of Disposal Groups, Including Discontinued Operations, Income Statement, Balance Sheet And Additional Disclosures 60</t>
  </si>
  <si>
    <t>Discontinued Operations Schedule Of Disposal Groups, Including Discontinued Operations, Income Statement, Balance Sheet And Additional Disclosures 61</t>
  </si>
  <si>
    <t>Discontinued Operations Schedule Of Disposal Groups, Including Discontinued Operations, Income Statement, Balance Sheet And Additional Disclosures 62</t>
  </si>
  <si>
    <t>Discontinued Operations Schedule Of Disposal Groups, Including Discontinued Operations, Income Statement, Balance Sheet And Additional Disclosures 63</t>
  </si>
  <si>
    <t>Discontinued Operations Schedule Of Disposal Groups, Including Discontinued Operations, Income Statement, Balance Sheet And Additional Disclosures 64</t>
  </si>
  <si>
    <t>Discontinued Operations Schedule Of Disposal Groups, Including Discontinued Operations, Income Statement, Balance Sheet And Additional Disclosures 65</t>
  </si>
  <si>
    <t>Discontinued Operations Schedule Of Disposal Groups, Including Discontinued Operations, Income Statement, Balance Sheet And Additional Disclosures 66</t>
  </si>
  <si>
    <t>Discontinued Operations Schedule Of Disposal Groups, Including Discontinued Operations, Income Statement, Balance Sheet And Additional Disclosures 67</t>
  </si>
  <si>
    <t>Discontinued Operations Schedule Of Disposal Groups, Including Discontinued Operations, Income Statement, Balance Sheet And Additional Disclosures 68</t>
  </si>
  <si>
    <t>Discontinued Operations Schedule Of Disposal Groups, Including Discontinued Operations, Income Statement, Balance Sheet And Additional Disclosures 69</t>
  </si>
  <si>
    <t>Discontinued Operations Schedule Of Disposal Groups, Including Discontinued Operations, Income Statement, Balance Sheet And Additional Disclosures 70</t>
  </si>
  <si>
    <t>Discontinued Operations Schedule Of Disposal Groups, Including Discontinued Operations, Income Statement, Balance Sheet And Additional Disclosures 71</t>
  </si>
  <si>
    <t>Discontinued Operations Schedule Of Disposal Groups, Including Discontinued Operations, Income Statement, Balance Sheet And Additional Disclosures 72</t>
  </si>
  <si>
    <t>Discontinued Operations Schedule Of Disposal Groups, Including Discontinued Operations, Income Statement, Balance Sheet And Additional Disclosures 73</t>
  </si>
  <si>
    <t>Discontinued Operations Schedule Of Disposal Groups, Including Discontinued Operations, Income Statement, Balance Sheet And Additional Disclosures 74</t>
  </si>
  <si>
    <t>Discontinued Operations Schedule Of Disposal Groups, Including Discontinued Operations, Income Statement, Balance Sheet And Additional Disclosures 75</t>
  </si>
  <si>
    <t>Discontinued Operations Schedule Of Disposal Groups, Including Discontinued Operations, Income Statement, Balance Sheet And Additional Disclosures 76</t>
  </si>
  <si>
    <t>Discontinued Operations Schedule Of Disposal Groups, Including Discontinued Operations, Income Statement, Balance Sheet And Additional Disclosures 77</t>
  </si>
  <si>
    <t>Discontinued Operations Schedule Of Disposal Groups, Including Discontinued Operations, Income Statement, Balance Sheet And Additional Disclosures 78</t>
  </si>
  <si>
    <t>Discontinued Operations Schedule Of Disposal Groups, Including Discontinued Operations, Income Statement, Balance Sheet And Additional Disclosures 79</t>
  </si>
  <si>
    <t>Discontinued Operations Schedule Of Disposal Groups, Including Discontinued Operations, Income Statement, Balance Sheet And Additional Disclosures 80</t>
  </si>
  <si>
    <t>Discontinued Operations Schedule Of Disposal Groups, Including Discontinued Operations, Income Statement, Balance Sheet And Additional Disclosures 81</t>
  </si>
  <si>
    <t>Discontinued Operations Schedule Of Disposal Groups, Including Discontinued Operations, Income Statement, Balance Sheet And Additional Disclosures 82</t>
  </si>
  <si>
    <t>Discontinued Operations Schedule Of Disposal Groups, Including Discontinued Operations, Income Statement, Balance Sheet And Additional Disclosures 83</t>
  </si>
  <si>
    <t>Discontinued Operations Schedule Of Disposal Groups, Including Discontinued Operations, Income Statement, Balance Sheet And Additional Disclosures 84</t>
  </si>
  <si>
    <t>Discontinued Operations Schedule Of Disposal Groups, Including Discontinued Operations, Income Statement, Balance Sheet And Additional Disclosures 85</t>
  </si>
  <si>
    <t>Discontinued Operations Schedule Of Disposal Groups, Including Discontinued Operations, Income Statement, Balance Sheet And Additional Disclosures 86</t>
  </si>
  <si>
    <t>Discontinued Operations Schedule Of Disposal Groups, Including Discontinued Operations, Income Statement, Balance Sheet And Additional Disclosures 87</t>
  </si>
  <si>
    <t>Discontinued Operations Schedule Of Disposal Groups, Including Discontinued Operations, Income Statement, Balance Sheet And Additional Disclosures 88</t>
  </si>
  <si>
    <t>Discontinued Operations Schedule Of Disposal Groups, Including Discontinued Operations, Income Statement, Balance Sheet And Additional Disclosures 89</t>
  </si>
  <si>
    <t>Discontinued Operations Schedule Of Disposal Groups, Including Discontinued Operations, Income Statement, Balance Sheet And Additional Disclosures 90</t>
  </si>
  <si>
    <t>Discontinued Operations Schedule Of Disposal Groups, Including Discontinued Operations, Income Statement, Balance Sheet And Additional Disclosures 91</t>
  </si>
  <si>
    <t>Schedule of Error Corrections and Prior Period Adjustments (Details)</t>
  </si>
  <si>
    <t>Correction Of Error Schedule Of Error Corrections And Prior Period Adjustments 1</t>
  </si>
  <si>
    <t>Correction Of Error Schedule Of Error Corrections And Prior Period Adjustments 2</t>
  </si>
  <si>
    <t>Correction Of Error Schedule Of Error Corrections And Prior Period Adjustments 3</t>
  </si>
  <si>
    <t>Correction Of Error Schedule Of Error Corrections And Prior Period Adjustments 4</t>
  </si>
  <si>
    <t>Correction Of Error Schedule Of Error Corrections And Prior Period Adjustments 5</t>
  </si>
  <si>
    <t>Correction Of Error Schedule Of Error Corrections And Prior Period Adjustments 6</t>
  </si>
  <si>
    <t>Correction Of Error Schedule Of Error Corrections And Prior Period Adjustments 7</t>
  </si>
  <si>
    <t>Correction Of Error Schedule Of Error Corrections And Prior Period Adjustments 8</t>
  </si>
  <si>
    <t>Correction Of Error Schedule Of Error Corrections And Prior Period Adjustments 9</t>
  </si>
  <si>
    <t>Correction Of Error Schedule Of Error Corrections And Prior Period Adjustments 10</t>
  </si>
  <si>
    <t>Correction Of Error Schedule Of Error Corrections And Prior Period Adjustments 11</t>
  </si>
  <si>
    <t>Correction Of Error Schedule Of Error Corrections And Prior Period Adjustments 12</t>
  </si>
  <si>
    <t>Correction Of Error Schedule Of Error Corrections And Prior Period Adjustments 13</t>
  </si>
  <si>
    <t>Correction Of Error Schedule Of Error Corrections And Prior Period Adjustments 14</t>
  </si>
  <si>
    <t>Correction Of Error Schedule Of Error Corrections And Prior Period Adjustments 15</t>
  </si>
  <si>
    <t>Correction Of Error Schedule Of Error Corrections And Prior Period Adjustments 16</t>
  </si>
  <si>
    <t>Correction Of Error Schedule Of Error Corrections And Prior Period Adjustments 17</t>
  </si>
  <si>
    <t>Correction Of Error Schedule Of Error Corrections And Prior Period Adjustments 18</t>
  </si>
  <si>
    <t>Correction Of Error Schedule Of Error Corrections And Prior Period Adjustments 19</t>
  </si>
  <si>
    <t>Correction Of Error Schedule Of Error Corrections And Prior Period Adjustments 20</t>
  </si>
  <si>
    <t>Correction Of Error Schedule Of Error Corrections And Prior Period Adjustments 21</t>
  </si>
  <si>
    <t>Schedule of Error Corrections on Retained Earnings and Significant Asset and Liability (Details)</t>
  </si>
  <si>
    <t>Correction Of Error Schedule Of Error Corrections On Retained Earnings And Significant Asset And Liability 1</t>
  </si>
  <si>
    <t>Correction Of Error Schedule Of Error Corrections On Retained Earnings And Significant Asset And Liability 2</t>
  </si>
  <si>
    <t>Correction Of Error Schedule Of Error Corrections On Retained Earnings And Significant Asset And Liability 3</t>
  </si>
  <si>
    <t>Correction Of Error Schedule Of Error Corrections On Retained Earnings And Significant Asset And Liability 4</t>
  </si>
  <si>
    <t>Correction Of Error Schedule Of Error Corrections On Retained Earnings And Significant Asset And Liability 5</t>
  </si>
  <si>
    <t>Correction Of Error Schedule Of Error Corrections On Retained Earnings And Significant Asset And Liability 6</t>
  </si>
  <si>
    <t>Correction Of Error Schedule Of Error Corrections On Retained Earnings And Significant Asset And Liability 7</t>
  </si>
  <si>
    <t>Correction Of Error Schedule Of Error Corrections On Retained Earnings And Significant Asset And Liability 8</t>
  </si>
  <si>
    <t>Correction Of Error Schedule Of Error Corrections On Retained Earnings And Significant Asset And Liability 9</t>
  </si>
  <si>
    <t>Correction Of Error Schedule Of Error Corrections On Retained Earnings And Significant Asset And Liability 10</t>
  </si>
  <si>
    <t>Correction Of Error Schedule Of Error Corrections On Retained Earnings And Significant Asset And Liability 11</t>
  </si>
  <si>
    <t>Correction Of Error Schedule Of Error Corrections On Retained Earnings And Significant Asset And Liability 12</t>
  </si>
  <si>
    <t>Correction Of Error Schedule Of Error Corrections On Retained Earnings And Significant Asset And Liability 13</t>
  </si>
  <si>
    <t>Correction Of Error Schedule Of Error Corrections On Retained Earnings And Significant Asset And Liability 14</t>
  </si>
  <si>
    <t>Correction Of Error Schedule Of Error Corrections On Retained Earnings And Significant Asset And Liability 15</t>
  </si>
  <si>
    <t>Correction Of Error Schedule Of Error Corrections On Retained Earnings And Significant Asset And Liability 16</t>
  </si>
  <si>
    <t>Correction Of Error Schedule Of Error Corrections On Retained Earnings And Significant Asset And Liability 17</t>
  </si>
  <si>
    <t>Correction Of Error Schedule Of Error Corrections On Retained Earnings And Significant Asset And Liability 18</t>
  </si>
  <si>
    <t>Correction Of Error Schedule Of Error Corrections On Retained Earnings And Significant Asset And Liability 19</t>
  </si>
  <si>
    <t>Correction Of Error Schedule Of Error Corrections On Retained Earnings And Significant Asset And Liability 20</t>
  </si>
  <si>
    <t>Correction Of Error Schedule Of Error Corrections On Retained Earnings And Significant Asset And Liability 21</t>
  </si>
  <si>
    <t>Correction Of Error Schedule Of Error Corrections On Retained Earnings And Significant Asset And Liability 22</t>
  </si>
  <si>
    <t>Correction Of Error Schedule Of Error Corrections On Retained Earnings And Significant Asset And Liability 23</t>
  </si>
  <si>
    <t>Correction Of Error Schedule Of Error Corrections On Retained Earnings And Significant Asset And Liability 24</t>
  </si>
  <si>
    <t>Correction Of Error Schedule Of Error Corrections On Retained Earnings And Significant Asset And Liability 25</t>
  </si>
  <si>
    <t>Correction Of Error Schedule Of Error Corrections On Retained Earnings And Significant Asset And Liability 26</t>
  </si>
  <si>
    <t>Correction Of Error Schedule Of Error Corrections On Retained Earnings And Significant Asset And Liability 27</t>
  </si>
  <si>
    <t>Correction Of Error Schedule Of Error Corrections On Retained Earnings And Significant Asset And Liability 28</t>
  </si>
  <si>
    <t>Correction Of Error Schedule Of Error Corrections On Retained Earnings And Significant Asset And Liability 29</t>
  </si>
  <si>
    <t>Correction Of Error Schedule Of Error Corrections On Retained Earnings And Significant Asset And Liability 30</t>
  </si>
</sst>
</file>

<file path=xl/styles.xml><?xml version="1.0" encoding="utf-8"?>
<styleSheet xmlns="http://schemas.openxmlformats.org/spreadsheetml/2006/main">
  <numFmts count="7">
    <numFmt formatCode="_(&quot;$ &quot;#,##0_);_(&quot;$ &quot;(#,##0)" numFmtId="164"/>
    <numFmt formatCode="_(&quot;$ &quot;#,##0.00_);_(&quot;$ &quot;(#,##0.00)" numFmtId="165"/>
    <numFmt formatCode="_(&quot;Goodwill &quot;#,##0_);_(&quot;Goodwill &quot;(#,##0)" numFmtId="166"/>
    <numFmt formatCode="_(&quot;Equity &quot;#,##0_);_(&quot;Equity &quot;(#,##0)" numFmtId="167"/>
    <numFmt formatCode="_(&quot;¥ &quot;#,##0_);_(&quot;¥ &quot;(#,##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117057</v>
      </c>
    </row>
    <row r="9" spans="1:4">
      <c r="A9" s="3" t="s">
        <v>16</v>
      </c>
      <c r="B9" s="3" t="s">
        <v>17</v>
      </c>
    </row>
    <row r="10" spans="1:4">
      <c r="A10" s="3" t="s">
        <v>18</v>
      </c>
      <c r="B10" s="3" t="s">
        <v>19</v>
      </c>
    </row>
    <row r="11" spans="1:4">
      <c r="A11" s="3" t="s">
        <v>20</v>
      </c>
      <c r="C11" s="4" t="n">
        <v>38259490</v>
      </c>
    </row>
    <row r="12" spans="1:4">
      <c r="A12" s="3" t="s">
        <v>21</v>
      </c>
      <c r="B12" s="3" t="s">
        <v>22</v>
      </c>
    </row>
    <row r="13" spans="1:4">
      <c r="A13" s="3" t="s">
        <v>23</v>
      </c>
      <c r="B13" s="3" t="s">
        <v>24</v>
      </c>
    </row>
    <row r="14" spans="1:4">
      <c r="A14" s="3" t="s">
        <v>25</v>
      </c>
      <c r="B14" s="3" t="s">
        <v>24</v>
      </c>
    </row>
    <row r="15" spans="1:4">
      <c r="A15" s="3" t="s">
        <v>26</v>
      </c>
      <c r="D15" s="5" t="n">
        <v>7318636</v>
      </c>
    </row>
    <row r="16" spans="1:4">
      <c r="A16" s="3" t="s">
        <v>27</v>
      </c>
      <c r="B16" s="4" t="n">
        <v>2016</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36</v>
      </c>
      <c r="B1" s="2" t="s">
        <v>1</v>
      </c>
    </row>
    <row r="2" spans="1:2">
      <c r="B2" s="2" t="s">
        <v>2</v>
      </c>
    </row>
    <row r="3" spans="1:2">
      <c r="A3" s="3" t="s">
        <v>184</v>
      </c>
      <c r="B3" s="3"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c r="B3" s="3"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c r="B3" s="3"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c r="B3" s="3"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426054</v>
      </c>
      <c r="C3" s="5" t="n">
        <v>17142234</v>
      </c>
    </row>
    <row r="4" spans="1:3">
      <c r="A4" s="3" t="s">
        <v>34</v>
      </c>
      <c r="B4" s="4" t="n">
        <v>971471</v>
      </c>
      <c r="C4" s="4" t="n">
        <v>8309971</v>
      </c>
    </row>
    <row r="5" spans="1:3">
      <c r="A5" s="3" t="s">
        <v>35</v>
      </c>
      <c r="B5" s="4" t="n">
        <v>3253333</v>
      </c>
      <c r="C5" s="4" t="n">
        <v>36707352</v>
      </c>
    </row>
    <row r="6" spans="1:3">
      <c r="A6" s="3" t="s">
        <v>36</v>
      </c>
      <c r="B6" s="4" t="n">
        <v>11840748</v>
      </c>
      <c r="C6" s="4" t="n">
        <v>28251212</v>
      </c>
    </row>
    <row r="7" spans="1:3">
      <c r="A7" s="3" t="s">
        <v>37</v>
      </c>
      <c r="B7" s="4" t="n">
        <v>29873479</v>
      </c>
      <c r="C7" s="4" t="n">
        <v>25972384</v>
      </c>
    </row>
    <row r="8" spans="1:3">
      <c r="A8" s="3" t="s">
        <v>38</v>
      </c>
      <c r="B8" s="4" t="n">
        <v>708892</v>
      </c>
      <c r="C8" s="4" t="n">
        <v>1646762</v>
      </c>
    </row>
    <row r="9" spans="1:3">
      <c r="A9" s="3" t="s">
        <v>39</v>
      </c>
      <c r="B9" s="4" t="n">
        <v>19745847</v>
      </c>
      <c r="C9" s="4" t="n">
        <v>70570853</v>
      </c>
    </row>
    <row r="10" spans="1:3">
      <c r="A10" s="3" t="s">
        <v>40</v>
      </c>
      <c r="B10" s="4" t="n">
        <v>66819824</v>
      </c>
      <c r="C10" s="4" t="n">
        <v>188600768</v>
      </c>
    </row>
    <row r="11" spans="1:3">
      <c r="A11" s="6" t="s">
        <v>41</v>
      </c>
    </row>
    <row r="12" spans="1:3">
      <c r="A12" s="3" t="s">
        <v>42</v>
      </c>
      <c r="B12" s="4" t="n">
        <v>118471</v>
      </c>
      <c r="C12" s="4" t="n">
        <v>0</v>
      </c>
    </row>
    <row r="13" spans="1:3">
      <c r="A13" s="3" t="s">
        <v>43</v>
      </c>
      <c r="B13" s="4" t="n">
        <v>51897283</v>
      </c>
      <c r="C13" s="4" t="n">
        <v>58754754</v>
      </c>
    </row>
    <row r="14" spans="1:3">
      <c r="A14" s="3" t="s">
        <v>44</v>
      </c>
      <c r="B14" s="4" t="n">
        <v>12586515</v>
      </c>
      <c r="C14" s="4" t="n">
        <v>13808576</v>
      </c>
    </row>
    <row r="15" spans="1:3">
      <c r="A15" s="3" t="s">
        <v>45</v>
      </c>
      <c r="B15" s="4" t="n">
        <v>468501</v>
      </c>
      <c r="C15" s="4" t="n">
        <v>13873227</v>
      </c>
    </row>
    <row r="16" spans="1:3">
      <c r="A16" s="3" t="s">
        <v>46</v>
      </c>
      <c r="B16" s="4" t="n">
        <v>16362855</v>
      </c>
      <c r="C16" s="4" t="n">
        <v>32051046</v>
      </c>
    </row>
    <row r="17" spans="1:3">
      <c r="A17" s="3" t="s">
        <v>47</v>
      </c>
      <c r="B17" s="4" t="n">
        <v>148253449</v>
      </c>
      <c r="C17" s="4" t="n">
        <v>307088371</v>
      </c>
    </row>
    <row r="18" spans="1:3">
      <c r="A18" s="6" t="s">
        <v>48</v>
      </c>
    </row>
    <row r="19" spans="1:3">
      <c r="A19" s="3" t="s">
        <v>49</v>
      </c>
      <c r="B19" s="4" t="n">
        <v>22667482</v>
      </c>
      <c r="C19" s="4" t="n">
        <v>21446069</v>
      </c>
    </row>
    <row r="20" spans="1:3">
      <c r="A20" s="3" t="s">
        <v>50</v>
      </c>
      <c r="B20" s="4" t="n">
        <v>28948300</v>
      </c>
      <c r="C20" s="4" t="n">
        <v>21031659</v>
      </c>
    </row>
    <row r="21" spans="1:3">
      <c r="A21" s="3" t="s">
        <v>51</v>
      </c>
      <c r="B21" s="4" t="n">
        <v>1007185</v>
      </c>
      <c r="C21" s="4" t="n">
        <v>464090</v>
      </c>
    </row>
    <row r="22" spans="1:3">
      <c r="A22" s="3" t="s">
        <v>52</v>
      </c>
      <c r="B22" s="4" t="n">
        <v>5514477</v>
      </c>
      <c r="C22" s="4" t="n">
        <v>4367605</v>
      </c>
    </row>
    <row r="23" spans="1:3">
      <c r="A23" s="3" t="s">
        <v>53</v>
      </c>
      <c r="B23" s="4" t="n">
        <v>248807</v>
      </c>
      <c r="C23" s="4" t="n">
        <v>2527899</v>
      </c>
    </row>
    <row r="24" spans="1:3">
      <c r="A24" s="3" t="s">
        <v>54</v>
      </c>
      <c r="B24" s="4" t="n">
        <v>8611816</v>
      </c>
      <c r="C24" s="4" t="n">
        <v>2746569</v>
      </c>
    </row>
    <row r="25" spans="1:3">
      <c r="A25" s="3" t="s">
        <v>55</v>
      </c>
      <c r="B25" s="4" t="n">
        <v>1347136</v>
      </c>
      <c r="C25" s="4" t="n">
        <v>237311</v>
      </c>
    </row>
    <row r="26" spans="1:3">
      <c r="A26" s="3" t="s">
        <v>56</v>
      </c>
      <c r="B26" s="4" t="n">
        <v>13811908</v>
      </c>
      <c r="C26" s="4" t="n">
        <v>43165043</v>
      </c>
    </row>
    <row r="27" spans="1:3">
      <c r="A27" s="3" t="s">
        <v>57</v>
      </c>
      <c r="B27" s="4" t="n">
        <v>82157111</v>
      </c>
      <c r="C27" s="4" t="n">
        <v>95986245</v>
      </c>
    </row>
    <row r="28" spans="1:3">
      <c r="A28" s="6" t="s">
        <v>58</v>
      </c>
    </row>
    <row r="29" spans="1:3">
      <c r="A29" s="3" t="s">
        <v>59</v>
      </c>
      <c r="B29" s="4" t="n">
        <v>0</v>
      </c>
      <c r="C29" s="4" t="n">
        <v>9544425</v>
      </c>
    </row>
    <row r="30" spans="1:3">
      <c r="A30" s="3" t="s">
        <v>60</v>
      </c>
      <c r="B30" s="4" t="n">
        <v>0</v>
      </c>
      <c r="C30" s="4" t="n">
        <v>694989</v>
      </c>
    </row>
    <row r="31" spans="1:3">
      <c r="A31" s="3" t="s">
        <v>61</v>
      </c>
      <c r="B31" s="4" t="n">
        <v>0</v>
      </c>
      <c r="C31" s="4" t="n">
        <v>326591</v>
      </c>
    </row>
    <row r="32" spans="1:3">
      <c r="A32" s="3" t="s">
        <v>62</v>
      </c>
      <c r="B32" s="4" t="n">
        <v>82157111</v>
      </c>
      <c r="C32" s="4" t="n">
        <v>106552251</v>
      </c>
    </row>
    <row r="33" spans="1:3">
      <c r="A33" s="6" t="s">
        <v>63</v>
      </c>
    </row>
    <row r="34" spans="1:3">
      <c r="A34" s="3" t="s">
        <v>64</v>
      </c>
      <c r="B34" s="4" t="n">
        <v>0</v>
      </c>
      <c r="C34" s="4" t="n">
        <v>0</v>
      </c>
    </row>
    <row r="35" spans="1:3">
      <c r="A35" s="3" t="s">
        <v>65</v>
      </c>
      <c r="B35" s="4" t="n">
        <v>38275</v>
      </c>
      <c r="C35" s="4" t="n">
        <v>38260</v>
      </c>
    </row>
    <row r="36" spans="1:3">
      <c r="A36" s="3" t="s">
        <v>66</v>
      </c>
      <c r="B36" s="4" t="n">
        <v>57852249</v>
      </c>
      <c r="C36" s="4" t="n">
        <v>57842064</v>
      </c>
    </row>
    <row r="37" spans="1:3">
      <c r="A37" s="3" t="s">
        <v>67</v>
      </c>
      <c r="B37" s="4" t="n">
        <v>25103354</v>
      </c>
      <c r="C37" s="4" t="n">
        <v>24660666</v>
      </c>
    </row>
    <row r="38" spans="1:3">
      <c r="A38" s="3" t="s">
        <v>68</v>
      </c>
      <c r="B38" s="4" t="n">
        <v>-36396456</v>
      </c>
      <c r="C38" s="4" t="n">
        <v>100019334</v>
      </c>
    </row>
    <row r="39" spans="1:3">
      <c r="A39" s="3" t="s">
        <v>69</v>
      </c>
      <c r="B39" s="4" t="n">
        <v>12171006</v>
      </c>
      <c r="C39" s="4" t="n">
        <v>10259909</v>
      </c>
    </row>
    <row r="40" spans="1:3">
      <c r="A40" s="3" t="s">
        <v>70</v>
      </c>
      <c r="B40" s="4" t="n">
        <v>7327909</v>
      </c>
      <c r="C40" s="4" t="n">
        <v>7715888</v>
      </c>
    </row>
    <row r="41" spans="1:3">
      <c r="A41" s="3" t="s">
        <v>71</v>
      </c>
      <c r="B41" s="4" t="n">
        <v>66096338</v>
      </c>
      <c r="C41" s="4" t="n">
        <v>200536121</v>
      </c>
    </row>
    <row r="42" spans="1:3">
      <c r="A42" s="3" t="s">
        <v>72</v>
      </c>
      <c r="B42" s="5" t="n">
        <v>148253449</v>
      </c>
      <c r="C42" s="5" t="n">
        <v>307088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1</v>
      </c>
      <c r="B3" s="3"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c r="B3" s="3"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c r="B3" s="3"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26</v>
      </c>
      <c r="B3" s="3"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c r="B3" s="3"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c r="B3" s="3"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2</v>
      </c>
    </row>
    <row r="3" spans="1:2">
      <c r="A3" s="3" t="s">
        <v>235</v>
      </c>
      <c r="B3" s="3"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238</v>
      </c>
      <c r="B3" s="3" t="s">
        <v>239</v>
      </c>
    </row>
    <row r="4" spans="1:2">
      <c r="A4" s="3" t="s">
        <v>240</v>
      </c>
      <c r="B4" s="3" t="s">
        <v>241</v>
      </c>
    </row>
    <row r="5" spans="1:2">
      <c r="A5" s="3" t="s">
        <v>242</v>
      </c>
      <c r="B5" s="3" t="s">
        <v>243</v>
      </c>
    </row>
    <row r="6" spans="1:2">
      <c r="A6" s="3" t="s">
        <v>244</v>
      </c>
      <c r="B6" s="3" t="s">
        <v>245</v>
      </c>
    </row>
    <row r="7" spans="1:2">
      <c r="A7" s="3" t="s">
        <v>246</v>
      </c>
      <c r="B7" s="3" t="s">
        <v>247</v>
      </c>
    </row>
    <row r="8" spans="1:2">
      <c r="A8" s="3" t="s">
        <v>248</v>
      </c>
      <c r="B8" s="3" t="s">
        <v>249</v>
      </c>
    </row>
    <row r="9" spans="1:2">
      <c r="A9" s="3" t="s">
        <v>250</v>
      </c>
      <c r="B9" s="3" t="s">
        <v>251</v>
      </c>
    </row>
    <row r="10" spans="1:2">
      <c r="A10" s="3" t="s">
        <v>252</v>
      </c>
      <c r="B10" s="3" t="s">
        <v>253</v>
      </c>
    </row>
    <row r="11" spans="1:2">
      <c r="A11" s="3" t="s">
        <v>254</v>
      </c>
      <c r="B11" s="3" t="s">
        <v>255</v>
      </c>
    </row>
    <row r="12" spans="1:2">
      <c r="A12" s="3" t="s">
        <v>256</v>
      </c>
      <c r="B12" s="3" t="s">
        <v>257</v>
      </c>
    </row>
    <row r="13" spans="1:2">
      <c r="A13" s="3" t="s">
        <v>258</v>
      </c>
      <c r="B13" s="3" t="s">
        <v>259</v>
      </c>
    </row>
    <row r="14" spans="1:2">
      <c r="A14" s="3" t="s">
        <v>260</v>
      </c>
      <c r="B14" s="3" t="s">
        <v>261</v>
      </c>
    </row>
    <row r="15" spans="1:2">
      <c r="A15" s="3" t="s">
        <v>262</v>
      </c>
      <c r="B15" s="3" t="s">
        <v>263</v>
      </c>
    </row>
    <row r="16" spans="1:2">
      <c r="A16" s="3" t="s">
        <v>264</v>
      </c>
      <c r="B16" s="3" t="s">
        <v>265</v>
      </c>
    </row>
    <row r="17" spans="1:2">
      <c r="A17" s="3" t="s">
        <v>266</v>
      </c>
      <c r="B17" s="3" t="s">
        <v>267</v>
      </c>
    </row>
    <row r="18" spans="1:2">
      <c r="A18" s="3" t="s">
        <v>268</v>
      </c>
      <c r="B18" s="3" t="s">
        <v>269</v>
      </c>
    </row>
    <row r="19" spans="1:2">
      <c r="A19" s="3" t="s">
        <v>270</v>
      </c>
      <c r="B19" s="3" t="s">
        <v>271</v>
      </c>
    </row>
    <row r="20" spans="1:2">
      <c r="A20" s="3" t="s">
        <v>272</v>
      </c>
      <c r="B20" s="3" t="s">
        <v>273</v>
      </c>
    </row>
    <row r="21" spans="1:2">
      <c r="A21" s="3" t="s">
        <v>274</v>
      </c>
      <c r="B21" s="3" t="s">
        <v>275</v>
      </c>
    </row>
    <row r="22" spans="1:2">
      <c r="A22" s="3" t="s">
        <v>276</v>
      </c>
      <c r="B22" s="3" t="s">
        <v>277</v>
      </c>
    </row>
    <row r="23" spans="1:2">
      <c r="A23" s="3" t="s">
        <v>278</v>
      </c>
      <c r="B23" s="3" t="s">
        <v>279</v>
      </c>
    </row>
    <row r="24" spans="1:2">
      <c r="A24" s="3" t="s">
        <v>280</v>
      </c>
      <c r="B24" s="3" t="s">
        <v>281</v>
      </c>
    </row>
    <row r="25" spans="1:2">
      <c r="A25" s="3" t="s">
        <v>282</v>
      </c>
      <c r="B25" s="3" t="s">
        <v>283</v>
      </c>
    </row>
    <row r="26" spans="1:2">
      <c r="A26" s="3" t="s">
        <v>284</v>
      </c>
      <c r="B26" s="3" t="s">
        <v>285</v>
      </c>
    </row>
    <row r="27" spans="1:2">
      <c r="A27" s="3" t="s">
        <v>286</v>
      </c>
      <c r="B27" s="3" t="s">
        <v>287</v>
      </c>
    </row>
    <row r="28" spans="1:2">
      <c r="A28" s="3" t="s">
        <v>288</v>
      </c>
      <c r="B28" s="3" t="s">
        <v>289</v>
      </c>
    </row>
    <row r="29" spans="1:2">
      <c r="A29" s="3" t="s">
        <v>290</v>
      </c>
      <c r="B29" s="3"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v>
      </c>
      <c r="B1" s="2" t="s">
        <v>1</v>
      </c>
    </row>
    <row r="2" spans="1:3">
      <c r="B2" s="2" t="s">
        <v>2</v>
      </c>
      <c r="C2" s="2" t="s">
        <v>31</v>
      </c>
    </row>
    <row r="3" spans="1:3">
      <c r="A3" s="3" t="s">
        <v>74</v>
      </c>
      <c r="B3" s="5" t="n">
        <v>79666740</v>
      </c>
      <c r="C3" s="5" t="n">
        <v>140711561</v>
      </c>
    </row>
    <row r="4" spans="1:3">
      <c r="A4" s="3" t="s">
        <v>75</v>
      </c>
      <c r="B4" s="4" t="n">
        <v>69164801</v>
      </c>
      <c r="C4" s="4" t="n">
        <v>114729666</v>
      </c>
    </row>
    <row r="5" spans="1:3">
      <c r="A5" s="3" t="s">
        <v>76</v>
      </c>
      <c r="B5" s="4" t="n">
        <v>10501939</v>
      </c>
      <c r="C5" s="4" t="n">
        <v>25981895</v>
      </c>
    </row>
    <row r="6" spans="1:3">
      <c r="A6" s="6" t="s">
        <v>77</v>
      </c>
    </row>
    <row r="7" spans="1:3">
      <c r="A7" s="3" t="s">
        <v>78</v>
      </c>
      <c r="B7" s="4" t="n">
        <v>6125771</v>
      </c>
      <c r="C7" s="4" t="n">
        <v>6859449</v>
      </c>
    </row>
    <row r="8" spans="1:3">
      <c r="A8" s="3" t="s">
        <v>79</v>
      </c>
      <c r="B8" s="4" t="n">
        <v>40797058</v>
      </c>
      <c r="C8" s="4" t="n">
        <v>5665793</v>
      </c>
    </row>
    <row r="9" spans="1:3">
      <c r="A9" s="3" t="s">
        <v>80</v>
      </c>
      <c r="B9" s="4" t="n">
        <v>46922829</v>
      </c>
      <c r="C9" s="4" t="n">
        <v>12525242</v>
      </c>
    </row>
    <row r="10" spans="1:3">
      <c r="A10" s="3" t="s">
        <v>81</v>
      </c>
      <c r="B10" s="4" t="n">
        <v>-36420890</v>
      </c>
      <c r="C10" s="4" t="n">
        <v>13456653</v>
      </c>
    </row>
    <row r="11" spans="1:3">
      <c r="A11" s="6" t="s">
        <v>82</v>
      </c>
    </row>
    <row r="12" spans="1:3">
      <c r="A12" s="3" t="s">
        <v>83</v>
      </c>
      <c r="B12" s="4" t="n">
        <v>1231521</v>
      </c>
      <c r="C12" s="4" t="n">
        <v>1999480</v>
      </c>
    </row>
    <row r="13" spans="1:3">
      <c r="A13" s="3" t="s">
        <v>84</v>
      </c>
      <c r="B13" s="4" t="n">
        <v>47188</v>
      </c>
      <c r="C13" s="4" t="n">
        <v>117103</v>
      </c>
    </row>
    <row r="14" spans="1:3">
      <c r="A14" s="3" t="s">
        <v>85</v>
      </c>
      <c r="B14" s="4" t="n">
        <v>-4569019</v>
      </c>
      <c r="C14" s="4" t="n">
        <v>-5244766</v>
      </c>
    </row>
    <row r="15" spans="1:3">
      <c r="A15" s="3" t="s">
        <v>86</v>
      </c>
      <c r="B15" s="4" t="n">
        <v>348138</v>
      </c>
      <c r="C15" s="4" t="n">
        <v>350127</v>
      </c>
    </row>
    <row r="16" spans="1:3">
      <c r="A16" s="3" t="s">
        <v>87</v>
      </c>
      <c r="B16" s="4" t="n">
        <v>-45911455</v>
      </c>
      <c r="C16" s="4" t="n">
        <v>-392683</v>
      </c>
    </row>
    <row r="17" spans="1:3">
      <c r="A17" s="3" t="s">
        <v>88</v>
      </c>
      <c r="B17" s="4" t="n">
        <v>-48853627</v>
      </c>
      <c r="C17" s="4" t="n">
        <v>-3170738</v>
      </c>
    </row>
    <row r="18" spans="1:3">
      <c r="A18" s="3" t="s">
        <v>89</v>
      </c>
      <c r="B18" s="4" t="n">
        <v>-85274517</v>
      </c>
      <c r="C18" s="4" t="n">
        <v>10285915</v>
      </c>
    </row>
    <row r="19" spans="1:3">
      <c r="A19" s="3" t="s">
        <v>90</v>
      </c>
      <c r="B19" s="4" t="n">
        <v>1898616</v>
      </c>
      <c r="C19" s="4" t="n">
        <v>3362784</v>
      </c>
    </row>
    <row r="20" spans="1:3">
      <c r="A20" s="3" t="s">
        <v>91</v>
      </c>
      <c r="B20" s="4" t="n">
        <v>-87173133</v>
      </c>
      <c r="C20" s="4" t="n">
        <v>6923130</v>
      </c>
    </row>
    <row r="21" spans="1:3">
      <c r="A21" s="6" t="s">
        <v>92</v>
      </c>
    </row>
    <row r="22" spans="1:3">
      <c r="A22" s="3" t="s">
        <v>93</v>
      </c>
      <c r="B22" s="4" t="n">
        <v>-48733531</v>
      </c>
      <c r="C22" s="4" t="n">
        <v>-8456118</v>
      </c>
    </row>
    <row r="23" spans="1:3">
      <c r="A23" s="3" t="s">
        <v>90</v>
      </c>
      <c r="B23" s="4" t="n">
        <v>-454416</v>
      </c>
      <c r="C23" s="4" t="n">
        <v>-1153151</v>
      </c>
    </row>
    <row r="24" spans="1:3">
      <c r="A24" s="3" t="s">
        <v>94</v>
      </c>
      <c r="B24" s="4" t="n">
        <v>-49187947</v>
      </c>
      <c r="C24" s="4" t="n">
        <v>-9609269</v>
      </c>
    </row>
    <row r="25" spans="1:3">
      <c r="A25" s="3" t="s">
        <v>95</v>
      </c>
      <c r="B25" s="4" t="n">
        <v>-136361080</v>
      </c>
      <c r="C25" s="4" t="n">
        <v>-2686139</v>
      </c>
    </row>
    <row r="26" spans="1:3">
      <c r="A26" s="6" t="s">
        <v>96</v>
      </c>
    </row>
    <row r="27" spans="1:3">
      <c r="A27" s="3" t="s">
        <v>97</v>
      </c>
      <c r="B27" s="4" t="n">
        <v>-135973101</v>
      </c>
      <c r="C27" s="4" t="n">
        <v>2619528</v>
      </c>
    </row>
    <row r="28" spans="1:3">
      <c r="A28" s="3" t="s">
        <v>98</v>
      </c>
      <c r="B28" s="4" t="n">
        <v>-387979</v>
      </c>
      <c r="C28" s="4" t="n">
        <v>-5305667</v>
      </c>
    </row>
    <row r="29" spans="1:3">
      <c r="A29" s="6" t="s">
        <v>99</v>
      </c>
    </row>
    <row r="30" spans="1:3">
      <c r="A30" s="3" t="s">
        <v>100</v>
      </c>
      <c r="B30" s="4" t="n">
        <v>1911097</v>
      </c>
      <c r="C30" s="4" t="n">
        <v>-10536511</v>
      </c>
    </row>
    <row r="31" spans="1:3">
      <c r="A31" s="3" t="s">
        <v>101</v>
      </c>
      <c r="B31" s="5" t="n">
        <v>-134449983</v>
      </c>
      <c r="C31" s="5" t="n">
        <v>-13222650</v>
      </c>
    </row>
    <row r="32" spans="1:3">
      <c r="A32" s="6" t="s">
        <v>102</v>
      </c>
    </row>
    <row r="33" spans="1:3">
      <c r="A33" s="3" t="s">
        <v>103</v>
      </c>
      <c r="B33" s="7" t="n">
        <v>-2.28</v>
      </c>
      <c r="C33" s="7" t="n">
        <v>0.19</v>
      </c>
    </row>
    <row r="34" spans="1:3">
      <c r="A34" s="6" t="s">
        <v>104</v>
      </c>
    </row>
    <row r="35" spans="1:3">
      <c r="A35" s="3" t="s">
        <v>103</v>
      </c>
      <c r="B35" s="8" t="n">
        <v>-1.28</v>
      </c>
      <c r="C35" s="8" t="n">
        <v>-0.12</v>
      </c>
    </row>
    <row r="36" spans="1:3">
      <c r="A36" s="6" t="s">
        <v>105</v>
      </c>
    </row>
    <row r="37" spans="1:3">
      <c r="A37" s="3" t="s">
        <v>103</v>
      </c>
      <c r="B37" s="7" t="n">
        <v>-3.55</v>
      </c>
      <c r="C37" s="7" t="n">
        <v>0.07000000000000001</v>
      </c>
    </row>
    <row r="38" spans="1:3">
      <c r="A38" s="3" t="s">
        <v>106</v>
      </c>
      <c r="B38" s="4" t="n">
        <v>38264874</v>
      </c>
      <c r="C38" s="4" t="n">
        <v>3710868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93</v>
      </c>
      <c r="B3" s="3" t="s">
        <v>294</v>
      </c>
    </row>
    <row r="4" spans="1:2">
      <c r="A4" s="3" t="s">
        <v>295</v>
      </c>
      <c r="B4" s="3" t="s">
        <v>296</v>
      </c>
    </row>
    <row r="5" spans="1:2">
      <c r="A5" s="3" t="s">
        <v>297</v>
      </c>
      <c r="B5" s="3"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300</v>
      </c>
      <c r="B3" s="3" t="s">
        <v>301</v>
      </c>
    </row>
    <row r="4" spans="1:2">
      <c r="A4" s="3" t="s">
        <v>302</v>
      </c>
      <c r="B4" s="3"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305</v>
      </c>
      <c r="B3" s="3"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3" t="s">
        <v>308</v>
      </c>
      <c r="B3" s="3"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311</v>
      </c>
      <c r="B3" s="3"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314</v>
      </c>
      <c r="B3" s="3"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16</v>
      </c>
      <c r="B1" s="2" t="s">
        <v>1</v>
      </c>
    </row>
    <row r="2" spans="1:2">
      <c r="B2" s="2" t="s">
        <v>2</v>
      </c>
    </row>
    <row r="3" spans="1:2">
      <c r="A3" s="3" t="s">
        <v>317</v>
      </c>
      <c r="B3" s="3"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320</v>
      </c>
      <c r="B3" s="3"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323</v>
      </c>
      <c r="B3" s="3"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c r="B3" s="3" t="s">
        <v>327</v>
      </c>
    </row>
    <row r="4" spans="1:2">
      <c r="A4" s="3" t="s">
        <v>328</v>
      </c>
      <c r="B4" s="3" t="s">
        <v>329</v>
      </c>
    </row>
    <row r="5" spans="1:2">
      <c r="A5" s="3" t="s">
        <v>330</v>
      </c>
      <c r="B5" s="3"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8"/>
    <col customWidth="1" max="5" min="5" width="49"/>
    <col customWidth="1" max="6" min="6" width="48"/>
    <col customWidth="1" max="7" min="7" width="33"/>
    <col customWidth="1" max="8" min="8" width="14"/>
  </cols>
  <sheetData>
    <row r="1" spans="1:8">
      <c r="A1" s="1" t="s">
        <v>107</v>
      </c>
      <c r="B1" s="2" t="s">
        <v>108</v>
      </c>
      <c r="C1" s="2" t="s">
        <v>109</v>
      </c>
      <c r="D1" s="2" t="s">
        <v>110</v>
      </c>
      <c r="E1" s="2" t="s">
        <v>111</v>
      </c>
      <c r="F1" s="2" t="s">
        <v>112</v>
      </c>
      <c r="G1" s="2" t="s">
        <v>113</v>
      </c>
      <c r="H1" s="2" t="s">
        <v>114</v>
      </c>
    </row>
    <row r="2" spans="1:8">
      <c r="A2" s="3" t="s">
        <v>115</v>
      </c>
      <c r="B2" s="5" t="n">
        <v>34917</v>
      </c>
      <c r="C2" s="5" t="n">
        <v>53853089</v>
      </c>
      <c r="D2" s="5" t="n">
        <v>23038917</v>
      </c>
      <c r="E2" s="5" t="n">
        <v>99021555</v>
      </c>
      <c r="F2" s="5" t="n">
        <v>20796420</v>
      </c>
      <c r="G2" s="5" t="n">
        <v>13021555</v>
      </c>
      <c r="H2" s="5" t="n">
        <v>209766453</v>
      </c>
    </row>
    <row r="3" spans="1:8">
      <c r="A3" s="3" t="s">
        <v>116</v>
      </c>
      <c r="B3" s="4" t="n">
        <v>34916714</v>
      </c>
    </row>
    <row r="4" spans="1:8">
      <c r="A4" s="3" t="s">
        <v>117</v>
      </c>
      <c r="E4" s="4" t="n">
        <v>-2686139</v>
      </c>
      <c r="H4" s="4" t="n">
        <v>-2686139</v>
      </c>
    </row>
    <row r="5" spans="1:8">
      <c r="A5" s="3" t="s">
        <v>118</v>
      </c>
      <c r="B5" s="5" t="n">
        <v>2355</v>
      </c>
      <c r="C5" s="4" t="n">
        <v>2706213</v>
      </c>
      <c r="H5" s="4" t="n">
        <v>2708568</v>
      </c>
    </row>
    <row r="6" spans="1:8">
      <c r="A6" s="3" t="s">
        <v>119</v>
      </c>
      <c r="B6" s="4" t="n">
        <v>2355276</v>
      </c>
    </row>
    <row r="7" spans="1:8">
      <c r="A7" s="3" t="s">
        <v>120</v>
      </c>
      <c r="B7" s="5" t="n">
        <v>988</v>
      </c>
      <c r="C7" s="4" t="n">
        <v>1282762</v>
      </c>
      <c r="H7" s="4" t="n">
        <v>1283750</v>
      </c>
    </row>
    <row r="8" spans="1:8">
      <c r="A8" s="3" t="s">
        <v>121</v>
      </c>
      <c r="B8" s="4" t="n">
        <v>987500</v>
      </c>
    </row>
    <row r="9" spans="1:8">
      <c r="A9" s="3" t="s">
        <v>122</v>
      </c>
      <c r="D9" s="4" t="n">
        <v>1621749</v>
      </c>
      <c r="E9" s="4" t="n">
        <v>-1621749</v>
      </c>
    </row>
    <row r="10" spans="1:8">
      <c r="A10" s="3" t="s">
        <v>123</v>
      </c>
      <c r="E10" s="4" t="n">
        <v>5305667</v>
      </c>
      <c r="G10" s="4" t="n">
        <v>-5307667</v>
      </c>
    </row>
    <row r="11" spans="1:8">
      <c r="A11" s="3" t="s">
        <v>124</v>
      </c>
      <c r="F11" s="4" t="n">
        <v>-10536511</v>
      </c>
      <c r="H11" s="4" t="n">
        <v>-10536511</v>
      </c>
    </row>
    <row r="12" spans="1:8">
      <c r="A12" s="3" t="s">
        <v>125</v>
      </c>
      <c r="B12" s="5" t="n">
        <v>38260</v>
      </c>
      <c r="C12" s="4" t="n">
        <v>57842064</v>
      </c>
      <c r="D12" s="4" t="n">
        <v>24660666</v>
      </c>
      <c r="E12" s="4" t="n">
        <v>100019334</v>
      </c>
      <c r="F12" s="4" t="n">
        <v>10259909</v>
      </c>
      <c r="G12" s="4" t="n">
        <v>7715888</v>
      </c>
      <c r="H12" s="4" t="n">
        <v>200536121</v>
      </c>
    </row>
    <row r="13" spans="1:8">
      <c r="A13" s="3" t="s">
        <v>126</v>
      </c>
      <c r="B13" s="4" t="n">
        <v>38259490</v>
      </c>
    </row>
    <row r="14" spans="1:8">
      <c r="A14" s="3" t="s">
        <v>117</v>
      </c>
      <c r="E14" s="4" t="n">
        <v>-136361080</v>
      </c>
      <c r="H14" s="4" t="n">
        <v>-136361080</v>
      </c>
    </row>
    <row r="15" spans="1:8">
      <c r="A15" s="3" t="s">
        <v>120</v>
      </c>
      <c r="B15" s="5" t="n">
        <v>15</v>
      </c>
      <c r="C15" s="4" t="n">
        <v>10185</v>
      </c>
      <c r="H15" s="4" t="n">
        <v>10200</v>
      </c>
    </row>
    <row r="16" spans="1:8">
      <c r="A16" s="3" t="s">
        <v>121</v>
      </c>
      <c r="B16" s="4" t="n">
        <v>15000</v>
      </c>
    </row>
    <row r="17" spans="1:8">
      <c r="A17" s="3" t="s">
        <v>122</v>
      </c>
      <c r="D17" s="4" t="n">
        <v>442688</v>
      </c>
      <c r="E17" s="4" t="n">
        <v>-442688</v>
      </c>
    </row>
    <row r="18" spans="1:8">
      <c r="A18" s="3" t="s">
        <v>123</v>
      </c>
      <c r="E18" s="4" t="n">
        <v>387979</v>
      </c>
      <c r="G18" s="4" t="n">
        <v>-387979</v>
      </c>
    </row>
    <row r="19" spans="1:8">
      <c r="A19" s="3" t="s">
        <v>124</v>
      </c>
      <c r="F19" s="4" t="n">
        <v>1911097</v>
      </c>
      <c r="H19" s="4" t="n">
        <v>1911097</v>
      </c>
    </row>
    <row r="20" spans="1:8">
      <c r="A20" s="3" t="s">
        <v>127</v>
      </c>
      <c r="B20" s="5" t="n">
        <v>38275</v>
      </c>
      <c r="C20" s="5" t="n">
        <v>57852249</v>
      </c>
      <c r="D20" s="5" t="n">
        <v>25103354</v>
      </c>
      <c r="E20" s="5" t="n">
        <v>36396455</v>
      </c>
      <c r="F20" s="5" t="n">
        <v>12171006</v>
      </c>
      <c r="G20" s="5" t="n">
        <v>7327909</v>
      </c>
      <c r="H20" s="5" t="n">
        <v>66096338</v>
      </c>
    </row>
    <row r="21" spans="1:8">
      <c r="A21" s="3" t="s">
        <v>128</v>
      </c>
      <c r="B21" s="4" t="n">
        <v>382744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333</v>
      </c>
      <c r="B3" s="3"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2</v>
      </c>
    </row>
    <row r="3" spans="1:2">
      <c r="A3" s="3" t="s">
        <v>336</v>
      </c>
      <c r="B3" s="3"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c r="B3" s="3"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341</v>
      </c>
      <c r="B1" s="2" t="s">
        <v>1</v>
      </c>
    </row>
    <row r="2" spans="1:2">
      <c r="B2" s="2" t="s">
        <v>2</v>
      </c>
    </row>
    <row r="3" spans="1:2">
      <c r="A3" s="3" t="s">
        <v>342</v>
      </c>
      <c r="B3" s="3"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c r="B3" s="3"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c r="B3" s="3" t="s">
        <v>349</v>
      </c>
    </row>
    <row r="4" spans="1:2">
      <c r="A4" s="3" t="s">
        <v>350</v>
      </c>
      <c r="B4" s="3"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3"/>
  </cols>
  <sheetData>
    <row r="1" spans="1:2">
      <c r="A1" s="1" t="s">
        <v>352</v>
      </c>
      <c r="B1" s="2" t="s">
        <v>1</v>
      </c>
    </row>
    <row r="2" spans="1:2">
      <c r="B2" s="2" t="s">
        <v>353</v>
      </c>
    </row>
    <row r="3" spans="1:2">
      <c r="A3" s="3" t="s">
        <v>354</v>
      </c>
      <c r="B3" s="5" t="n">
        <v>2100000</v>
      </c>
    </row>
    <row r="4" spans="1:2">
      <c r="A4" s="3" t="s">
        <v>355</v>
      </c>
      <c r="B4" s="3" t="s">
        <v>356</v>
      </c>
    </row>
    <row r="5" spans="1:2">
      <c r="A5" s="3" t="s">
        <v>357</v>
      </c>
      <c r="B5" s="3" t="s">
        <v>358</v>
      </c>
    </row>
    <row r="6" spans="1:2">
      <c r="A6" s="3" t="s">
        <v>359</v>
      </c>
      <c r="B6" s="3" t="s">
        <v>360</v>
      </c>
    </row>
    <row r="7" spans="1:2">
      <c r="A7" s="3" t="s">
        <v>361</v>
      </c>
      <c r="B7" s="4" t="n">
        <v>40</v>
      </c>
    </row>
    <row r="8" spans="1:2">
      <c r="A8" s="3" t="s">
        <v>362</v>
      </c>
      <c r="B8" s="4" t="n">
        <v>50</v>
      </c>
    </row>
    <row r="9" spans="1:2">
      <c r="A9" s="3" t="s">
        <v>363</v>
      </c>
      <c r="B9" s="3" t="s">
        <v>360</v>
      </c>
    </row>
    <row r="10" spans="1:2">
      <c r="A10" s="3" t="s">
        <v>364</v>
      </c>
      <c r="B10" s="3"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366</v>
      </c>
      <c r="B1" s="2" t="s">
        <v>1</v>
      </c>
    </row>
    <row r="2" spans="1:2">
      <c r="B2" s="2" t="s">
        <v>367</v>
      </c>
    </row>
    <row r="3" spans="1:2">
      <c r="A3" s="3" t="s">
        <v>368</v>
      </c>
      <c r="B3" s="5" t="n">
        <v>136361080</v>
      </c>
    </row>
    <row r="4" spans="1:2">
      <c r="A4" s="3" t="s">
        <v>369</v>
      </c>
      <c r="B4" s="5" t="n">
        <v>210866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6"/>
  </cols>
  <sheetData>
    <row r="1" spans="1:2">
      <c r="A1" s="1" t="s">
        <v>370</v>
      </c>
      <c r="B1" s="2" t="s">
        <v>1</v>
      </c>
    </row>
    <row r="2" spans="1:2">
      <c r="B2" s="2" t="s">
        <v>371</v>
      </c>
    </row>
    <row r="3" spans="1:2">
      <c r="A3" s="3" t="s">
        <v>372</v>
      </c>
      <c r="B3" s="4" t="n">
        <v>15</v>
      </c>
    </row>
    <row r="4" spans="1:2">
      <c r="A4" s="3" t="s">
        <v>373</v>
      </c>
      <c r="B4" s="4" t="n">
        <v>60</v>
      </c>
    </row>
    <row r="5" spans="1:2">
      <c r="A5" s="3" t="s">
        <v>374</v>
      </c>
      <c r="B5" s="4" t="n">
        <v>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75</v>
      </c>
      <c r="B1" s="2" t="s">
        <v>1</v>
      </c>
    </row>
    <row r="2" spans="1:2">
      <c r="B2" s="2" t="s">
        <v>367</v>
      </c>
    </row>
    <row r="3" spans="1:2">
      <c r="A3" s="3" t="s">
        <v>376</v>
      </c>
      <c r="B3" s="5" t="n">
        <v>1934411</v>
      </c>
    </row>
    <row r="4" spans="1:2">
      <c r="A4" s="3" t="s">
        <v>377</v>
      </c>
      <c r="B4" s="5" t="n">
        <v>20755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1</v>
      </c>
    </row>
    <row r="3" spans="1:3">
      <c r="A3" s="6" t="s">
        <v>130</v>
      </c>
    </row>
    <row r="4" spans="1:3">
      <c r="A4" s="3" t="s">
        <v>131</v>
      </c>
      <c r="B4" s="5" t="n">
        <v>-87173133</v>
      </c>
      <c r="C4" s="5" t="n">
        <v>6923130</v>
      </c>
    </row>
    <row r="5" spans="1:3">
      <c r="A5" s="3" t="s">
        <v>132</v>
      </c>
      <c r="B5" s="4" t="n">
        <v>13207563</v>
      </c>
      <c r="C5" s="4" t="n">
        <v>0</v>
      </c>
    </row>
    <row r="6" spans="1:3">
      <c r="A6" s="3" t="s">
        <v>133</v>
      </c>
      <c r="B6" s="4" t="n">
        <v>1184309</v>
      </c>
      <c r="C6" s="4" t="n">
        <v>0</v>
      </c>
    </row>
    <row r="7" spans="1:3">
      <c r="A7" s="3" t="s">
        <v>134</v>
      </c>
      <c r="B7" s="4" t="n">
        <v>20383366</v>
      </c>
      <c r="C7" s="4" t="n">
        <v>0</v>
      </c>
    </row>
    <row r="8" spans="1:3">
      <c r="A8" s="3" t="s">
        <v>135</v>
      </c>
      <c r="B8" s="4" t="n">
        <v>35590795</v>
      </c>
      <c r="C8" s="4" t="n">
        <v>0</v>
      </c>
    </row>
    <row r="9" spans="1:3">
      <c r="A9" s="3" t="s">
        <v>136</v>
      </c>
      <c r="B9" s="4" t="n">
        <v>10200</v>
      </c>
      <c r="C9" s="4" t="n">
        <v>3994673</v>
      </c>
    </row>
    <row r="10" spans="1:3">
      <c r="A10" s="3" t="s">
        <v>137</v>
      </c>
      <c r="B10" s="4" t="n">
        <v>1934411</v>
      </c>
      <c r="C10" s="4" t="n">
        <v>2075599</v>
      </c>
    </row>
    <row r="11" spans="1:3">
      <c r="A11" s="3" t="s">
        <v>138</v>
      </c>
      <c r="B11" s="4" t="n">
        <v>299177</v>
      </c>
      <c r="C11" s="4" t="n">
        <v>682391</v>
      </c>
    </row>
    <row r="12" spans="1:3">
      <c r="A12" s="3" t="s">
        <v>139</v>
      </c>
      <c r="B12" s="4" t="n">
        <v>-12996841</v>
      </c>
      <c r="C12" s="4" t="n">
        <v>-1027370</v>
      </c>
    </row>
    <row r="13" spans="1:3">
      <c r="A13" s="3" t="s">
        <v>140</v>
      </c>
      <c r="B13" s="4" t="n">
        <v>-5156603</v>
      </c>
      <c r="C13" s="4" t="n">
        <v>-2426131</v>
      </c>
    </row>
    <row r="14" spans="1:3">
      <c r="A14" s="3" t="s">
        <v>141</v>
      </c>
      <c r="B14" s="4" t="n">
        <v>-5848784</v>
      </c>
      <c r="C14" s="4" t="n">
        <v>4129003</v>
      </c>
    </row>
    <row r="15" spans="1:3">
      <c r="A15" s="3" t="s">
        <v>142</v>
      </c>
      <c r="B15" s="4" t="n">
        <v>132058</v>
      </c>
      <c r="C15" s="4" t="n">
        <v>0</v>
      </c>
    </row>
    <row r="16" spans="1:3">
      <c r="A16" s="3" t="s">
        <v>143</v>
      </c>
      <c r="B16" s="4" t="n">
        <v>9681273</v>
      </c>
      <c r="C16" s="4" t="n">
        <v>2645878</v>
      </c>
    </row>
    <row r="17" spans="1:3">
      <c r="A17" s="3" t="s">
        <v>144</v>
      </c>
      <c r="B17" s="4" t="n">
        <v>-2209871</v>
      </c>
      <c r="C17" s="4" t="n">
        <v>1105731</v>
      </c>
    </row>
    <row r="18" spans="1:3">
      <c r="A18" s="3" t="s">
        <v>145</v>
      </c>
      <c r="B18" s="4" t="n">
        <v>1176244</v>
      </c>
      <c r="C18" s="4" t="n">
        <v>187091</v>
      </c>
    </row>
    <row r="19" spans="1:3">
      <c r="A19" s="3" t="s">
        <v>146</v>
      </c>
      <c r="B19" s="4" t="n">
        <v>-29785836</v>
      </c>
      <c r="C19" s="4" t="n">
        <v>18289995</v>
      </c>
    </row>
    <row r="20" spans="1:3">
      <c r="A20" s="6" t="s">
        <v>147</v>
      </c>
    </row>
    <row r="21" spans="1:3">
      <c r="A21" s="3" t="s">
        <v>148</v>
      </c>
      <c r="B21" s="4" t="n">
        <v>7103997</v>
      </c>
      <c r="C21" s="4" t="n">
        <v>-6142420</v>
      </c>
    </row>
    <row r="22" spans="1:3">
      <c r="A22" s="3" t="s">
        <v>149</v>
      </c>
      <c r="B22" s="4" t="n">
        <v>0</v>
      </c>
      <c r="C22" s="4" t="n">
        <v>-1919600</v>
      </c>
    </row>
    <row r="23" spans="1:3">
      <c r="A23" s="3" t="s">
        <v>150</v>
      </c>
      <c r="B23" s="4" t="n">
        <v>-142126</v>
      </c>
      <c r="C23" s="4" t="n">
        <v>-330454</v>
      </c>
    </row>
    <row r="24" spans="1:3">
      <c r="A24" s="3" t="s">
        <v>151</v>
      </c>
      <c r="B24" s="4" t="n">
        <v>0</v>
      </c>
      <c r="C24" s="4" t="n">
        <v>-329217</v>
      </c>
    </row>
    <row r="25" spans="1:3">
      <c r="A25" s="3" t="s">
        <v>152</v>
      </c>
      <c r="B25" s="4" t="n">
        <v>1944420</v>
      </c>
      <c r="C25" s="4" t="n">
        <v>0</v>
      </c>
    </row>
    <row r="26" spans="1:3">
      <c r="A26" s="3" t="s">
        <v>153</v>
      </c>
      <c r="B26" s="4" t="n">
        <v>0</v>
      </c>
      <c r="C26" s="4" t="n">
        <v>-375252</v>
      </c>
    </row>
    <row r="27" spans="1:3">
      <c r="A27" s="3" t="s">
        <v>154</v>
      </c>
      <c r="B27" s="4" t="n">
        <v>8906291</v>
      </c>
      <c r="C27" s="4" t="n">
        <v>-9096943</v>
      </c>
    </row>
    <row r="28" spans="1:3">
      <c r="A28" s="6" t="s">
        <v>155</v>
      </c>
    </row>
    <row r="29" spans="1:3">
      <c r="A29" s="3" t="s">
        <v>156</v>
      </c>
      <c r="B29" s="4" t="n">
        <v>0</v>
      </c>
      <c r="C29" s="4" t="n">
        <v>-15892196</v>
      </c>
    </row>
    <row r="30" spans="1:3">
      <c r="A30" s="3" t="s">
        <v>157</v>
      </c>
      <c r="B30" s="4" t="n">
        <v>3122729</v>
      </c>
      <c r="C30" s="4" t="n">
        <v>0</v>
      </c>
    </row>
    <row r="31" spans="1:3">
      <c r="A31" s="3" t="s">
        <v>158</v>
      </c>
      <c r="B31" s="4" t="n">
        <v>0</v>
      </c>
      <c r="C31" s="4" t="n">
        <v>1210009</v>
      </c>
    </row>
    <row r="32" spans="1:3">
      <c r="A32" s="3" t="s">
        <v>159</v>
      </c>
      <c r="B32" s="4" t="n">
        <v>-79729</v>
      </c>
      <c r="C32" s="4" t="n">
        <v>0</v>
      </c>
    </row>
    <row r="33" spans="1:3">
      <c r="A33" s="3" t="s">
        <v>160</v>
      </c>
      <c r="B33" s="4" t="n">
        <v>3043000</v>
      </c>
      <c r="C33" s="4" t="n">
        <v>-14682187</v>
      </c>
    </row>
    <row r="34" spans="1:3">
      <c r="A34" s="3" t="s">
        <v>161</v>
      </c>
      <c r="B34" s="4" t="n">
        <v>-17836545</v>
      </c>
      <c r="C34" s="4" t="n">
        <v>-5489135</v>
      </c>
    </row>
    <row r="35" spans="1:3">
      <c r="A35" s="3" t="s">
        <v>162</v>
      </c>
      <c r="B35" s="4" t="n">
        <v>1120365</v>
      </c>
      <c r="C35" s="4" t="n">
        <v>-1054102</v>
      </c>
    </row>
    <row r="36" spans="1:3">
      <c r="A36" s="3" t="s">
        <v>163</v>
      </c>
      <c r="B36" s="4" t="n">
        <v>17142234</v>
      </c>
      <c r="C36" s="4" t="n">
        <v>23685471</v>
      </c>
    </row>
    <row r="37" spans="1:3">
      <c r="A37" s="3" t="s">
        <v>164</v>
      </c>
      <c r="B37" s="4" t="n">
        <v>426054</v>
      </c>
      <c r="C37" s="4" t="n">
        <v>17142234</v>
      </c>
    </row>
    <row r="38" spans="1:3">
      <c r="A38" s="6" t="s">
        <v>165</v>
      </c>
    </row>
    <row r="39" spans="1:3">
      <c r="A39" s="3" t="s">
        <v>166</v>
      </c>
      <c r="B39" s="4" t="n">
        <v>47188</v>
      </c>
      <c r="C39" s="4" t="n">
        <v>117103</v>
      </c>
    </row>
    <row r="40" spans="1:3">
      <c r="A40" s="3" t="s">
        <v>167</v>
      </c>
      <c r="B40" s="4" t="n">
        <v>1137063</v>
      </c>
      <c r="C40" s="4" t="n">
        <v>2889304</v>
      </c>
    </row>
    <row r="41" spans="1:3">
      <c r="A41" s="3" t="s">
        <v>168</v>
      </c>
      <c r="B41" s="5" t="n">
        <v>3408119</v>
      </c>
      <c r="C41" s="5" t="n">
        <v>23241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3"/>
  </cols>
  <sheetData>
    <row r="1" spans="1:2">
      <c r="A1" s="1" t="s">
        <v>378</v>
      </c>
      <c r="B1" s="2" t="s">
        <v>1</v>
      </c>
    </row>
    <row r="2" spans="1:2">
      <c r="B2" s="2" t="s">
        <v>353</v>
      </c>
    </row>
    <row r="3" spans="1:2">
      <c r="A3" s="3" t="s">
        <v>379</v>
      </c>
      <c r="B3" s="4" t="n">
        <v>50</v>
      </c>
    </row>
    <row r="4" spans="1:2">
      <c r="A4" s="3" t="s">
        <v>380</v>
      </c>
      <c r="B4" s="5" t="n">
        <v>299177</v>
      </c>
    </row>
    <row r="5" spans="1:2">
      <c r="A5" s="3" t="s">
        <v>381</v>
      </c>
      <c r="B5" s="5" t="n">
        <v>682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21"/>
  </cols>
  <sheetData>
    <row r="1" spans="1:2">
      <c r="A1" s="1" t="s">
        <v>382</v>
      </c>
      <c r="B1" s="2" t="s">
        <v>1</v>
      </c>
    </row>
    <row r="2" spans="1:2">
      <c r="B2" s="2" t="s">
        <v>367</v>
      </c>
    </row>
    <row r="3" spans="1:2">
      <c r="A3" s="9" t="n">
        <v>1</v>
      </c>
      <c r="B3" s="5" t="n">
        <v>3255911</v>
      </c>
    </row>
    <row r="4" spans="1:2">
      <c r="A4" s="9" t="n">
        <v>2</v>
      </c>
      <c r="B4" s="4" t="n">
        <v>2968089</v>
      </c>
    </row>
    <row r="5" spans="1:2">
      <c r="A5" s="9" t="n">
        <v>3</v>
      </c>
      <c r="B5" s="5" t="n">
        <v>2100000</v>
      </c>
    </row>
    <row r="6" spans="1:2">
      <c r="A6" s="9" t="n">
        <v>4</v>
      </c>
      <c r="B6" s="4" t="n">
        <v>6786928</v>
      </c>
    </row>
    <row r="7" spans="1:2">
      <c r="A7" s="9" t="n">
        <v>5</v>
      </c>
      <c r="B7" s="4" t="n">
        <v>6786928</v>
      </c>
    </row>
    <row r="8" spans="1:2">
      <c r="A8" s="9" t="n">
        <v>6</v>
      </c>
      <c r="B8" s="5" t="n">
        <v>32191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7"/>
  </cols>
  <sheetData>
    <row r="1" spans="1:2">
      <c r="A1" s="1" t="s">
        <v>383</v>
      </c>
      <c r="B1" s="2" t="s">
        <v>1</v>
      </c>
    </row>
    <row r="2" spans="1:2">
      <c r="B2" s="2" t="s">
        <v>384</v>
      </c>
    </row>
    <row r="3" spans="1:2">
      <c r="A3" s="3" t="s">
        <v>385</v>
      </c>
      <c r="B3" s="5" t="n">
        <v>12000000</v>
      </c>
    </row>
    <row r="4" spans="1:2">
      <c r="A4" s="3" t="s">
        <v>386</v>
      </c>
      <c r="B4" s="4" t="n">
        <v>12000000</v>
      </c>
    </row>
    <row r="5" spans="1:2">
      <c r="A5" s="3" t="s">
        <v>387</v>
      </c>
      <c r="B5" s="5" t="n">
        <v>24000000</v>
      </c>
    </row>
    <row r="6" spans="1:2">
      <c r="A6" s="3" t="s">
        <v>388</v>
      </c>
      <c r="B6" s="4" t="n">
        <v>107940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0"/>
  </cols>
  <sheetData>
    <row r="1" spans="1:2">
      <c r="A1" s="1" t="s">
        <v>389</v>
      </c>
      <c r="B1" s="2" t="s">
        <v>1</v>
      </c>
    </row>
    <row r="2" spans="1:2">
      <c r="B2" s="2" t="s">
        <v>390</v>
      </c>
    </row>
    <row r="3" spans="1:2">
      <c r="A3" s="10" t="n">
        <v>1</v>
      </c>
      <c r="B3" s="4" t="n">
        <v>987500</v>
      </c>
    </row>
    <row r="4" spans="1:2">
      <c r="A4" s="10" t="n">
        <v>2</v>
      </c>
      <c r="B4" s="4" t="n">
        <v>2355276</v>
      </c>
    </row>
    <row r="5" spans="1:2">
      <c r="A5" s="10" t="n">
        <v>3</v>
      </c>
      <c r="B5" s="4" t="n">
        <v>1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6"/>
  </cols>
  <sheetData>
    <row r="1" spans="1:2">
      <c r="A1" s="1" t="s">
        <v>391</v>
      </c>
      <c r="B1" s="2" t="s">
        <v>1</v>
      </c>
    </row>
    <row r="2" spans="1:2">
      <c r="B2" s="2" t="s">
        <v>2</v>
      </c>
    </row>
    <row r="3" spans="1:2">
      <c r="A3" s="3" t="s">
        <v>392</v>
      </c>
      <c r="B3" s="3" t="s">
        <v>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394</v>
      </c>
      <c r="B1" s="2" t="s">
        <v>1</v>
      </c>
    </row>
    <row r="2" spans="1:2">
      <c r="B2" s="2" t="s">
        <v>367</v>
      </c>
    </row>
    <row r="3" spans="1:2">
      <c r="A3" s="3" t="s">
        <v>395</v>
      </c>
      <c r="B3" s="5" t="n">
        <v>28575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396</v>
      </c>
      <c r="B1" s="2" t="s">
        <v>397</v>
      </c>
      <c r="C1" s="2" t="s">
        <v>398</v>
      </c>
    </row>
    <row r="2" spans="1:3">
      <c r="A2" s="3" t="s">
        <v>399</v>
      </c>
      <c r="C2" s="11" t="n">
        <v>1057571</v>
      </c>
    </row>
    <row r="3" spans="1:3">
      <c r="A3" s="3" t="s">
        <v>400</v>
      </c>
      <c r="B3" s="5" t="n">
        <v>166447</v>
      </c>
    </row>
    <row r="4" spans="1:3">
      <c r="A4" s="3" t="s">
        <v>401</v>
      </c>
      <c r="B4" s="3" t="s">
        <v>402</v>
      </c>
      <c r="C4" s="3" t="s">
        <v>402</v>
      </c>
    </row>
    <row r="5" spans="1:3">
      <c r="A5" s="3" t="s">
        <v>403</v>
      </c>
      <c r="B5" s="4" t="n">
        <v>36</v>
      </c>
      <c r="C5" s="4" t="n">
        <v>36</v>
      </c>
    </row>
    <row r="6" spans="1:3">
      <c r="A6" s="3" t="s">
        <v>404</v>
      </c>
      <c r="C6" s="11" t="n">
        <v>2805493</v>
      </c>
    </row>
    <row r="7" spans="1:3">
      <c r="A7" s="3" t="s">
        <v>405</v>
      </c>
      <c r="B7" s="5" t="n">
        <v>441546</v>
      </c>
    </row>
    <row r="8" spans="1:3">
      <c r="A8" s="3" t="s">
        <v>406</v>
      </c>
      <c r="B8" s="3" t="s">
        <v>402</v>
      </c>
      <c r="C8" s="3" t="s">
        <v>402</v>
      </c>
    </row>
    <row r="9" spans="1:3">
      <c r="A9" s="3" t="s">
        <v>407</v>
      </c>
      <c r="B9" s="4" t="n">
        <v>36</v>
      </c>
      <c r="C9" s="4" t="n">
        <v>36</v>
      </c>
    </row>
    <row r="10" spans="1:3">
      <c r="A10" s="3" t="s">
        <v>408</v>
      </c>
      <c r="C10" s="11" t="n">
        <v>2163845</v>
      </c>
    </row>
    <row r="11" spans="1:3">
      <c r="A11" s="3" t="s">
        <v>409</v>
      </c>
      <c r="B11" s="5" t="n">
        <v>340539</v>
      </c>
    </row>
    <row r="12" spans="1:3">
      <c r="A12" s="3" t="s">
        <v>410</v>
      </c>
      <c r="B12" s="3" t="s">
        <v>402</v>
      </c>
      <c r="C12" s="3" t="s">
        <v>402</v>
      </c>
    </row>
    <row r="13" spans="1:3">
      <c r="A13" s="3" t="s">
        <v>411</v>
      </c>
      <c r="B13" s="4" t="n">
        <v>30</v>
      </c>
      <c r="C13" s="4" t="n">
        <v>30</v>
      </c>
    </row>
    <row r="14" spans="1:3">
      <c r="A14" s="3" t="s">
        <v>412</v>
      </c>
      <c r="C14" s="11" t="n">
        <v>530439</v>
      </c>
    </row>
    <row r="15" spans="1:3">
      <c r="A15" s="3" t="s">
        <v>413</v>
      </c>
      <c r="B15" s="5" t="n">
        <v>83484</v>
      </c>
    </row>
    <row r="16" spans="1:3">
      <c r="A16" s="3" t="s">
        <v>414</v>
      </c>
      <c r="B16" s="3" t="s">
        <v>402</v>
      </c>
      <c r="C16" s="3" t="s">
        <v>402</v>
      </c>
    </row>
    <row r="17" spans="1:3">
      <c r="A17" s="3" t="s">
        <v>415</v>
      </c>
      <c r="B17" s="4" t="n">
        <v>30</v>
      </c>
      <c r="C17" s="4" t="n">
        <v>30</v>
      </c>
    </row>
    <row r="18" spans="1:3">
      <c r="A18" s="3" t="s">
        <v>416</v>
      </c>
      <c r="C18" s="11" t="n">
        <v>777228</v>
      </c>
    </row>
    <row r="19" spans="1:3">
      <c r="A19" s="3" t="s">
        <v>417</v>
      </c>
      <c r="B19" s="5" t="n">
        <v>122325</v>
      </c>
    </row>
    <row r="20" spans="1:3">
      <c r="A20" s="3" t="s">
        <v>418</v>
      </c>
      <c r="B20" s="3" t="s">
        <v>402</v>
      </c>
      <c r="C20" s="3" t="s">
        <v>402</v>
      </c>
    </row>
    <row r="21" spans="1:3">
      <c r="A21" s="3" t="s">
        <v>419</v>
      </c>
      <c r="B21" s="4" t="n">
        <v>30</v>
      </c>
      <c r="C21" s="4" t="n">
        <v>30</v>
      </c>
    </row>
    <row r="22" spans="1:3">
      <c r="A22" s="3" t="s">
        <v>420</v>
      </c>
      <c r="C22" s="11" t="n">
        <v>1647563</v>
      </c>
    </row>
    <row r="23" spans="1:3">
      <c r="A23" s="3" t="s">
        <v>421</v>
      </c>
      <c r="B23" s="5" t="n">
        <v>259304</v>
      </c>
    </row>
    <row r="24" spans="1:3">
      <c r="A24" s="3" t="s">
        <v>422</v>
      </c>
      <c r="B24" s="3" t="s">
        <v>402</v>
      </c>
      <c r="C24" s="3" t="s">
        <v>402</v>
      </c>
    </row>
    <row r="25" spans="1:3">
      <c r="A25" s="3" t="s">
        <v>423</v>
      </c>
      <c r="B25" s="4" t="n">
        <v>30</v>
      </c>
      <c r="C25" s="4" t="n">
        <v>30</v>
      </c>
    </row>
    <row r="26" spans="1:3">
      <c r="A26" s="3" t="s">
        <v>424</v>
      </c>
      <c r="B26" s="5" t="n">
        <v>10071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425</v>
      </c>
      <c r="B1" s="2" t="s">
        <v>426</v>
      </c>
      <c r="C1" s="2" t="s">
        <v>427</v>
      </c>
    </row>
    <row r="2" spans="1:3">
      <c r="A2" s="3" t="s">
        <v>428</v>
      </c>
      <c r="C2" s="11" t="n">
        <v>20000000</v>
      </c>
    </row>
    <row r="3" spans="1:3">
      <c r="A3" s="3" t="s">
        <v>429</v>
      </c>
      <c r="B3" s="5" t="n">
        <v>3225806</v>
      </c>
    </row>
    <row r="4" spans="1:3">
      <c r="A4" s="3" t="s">
        <v>430</v>
      </c>
      <c r="C4" s="4" t="n">
        <v>10000000</v>
      </c>
    </row>
    <row r="5" spans="1:3">
      <c r="A5" s="3" t="s">
        <v>431</v>
      </c>
      <c r="B5" s="4" t="n">
        <v>1499390</v>
      </c>
    </row>
    <row r="6" spans="1:3">
      <c r="A6" s="3" t="s">
        <v>432</v>
      </c>
      <c r="C6" s="4" t="n">
        <v>4746927</v>
      </c>
    </row>
    <row r="7" spans="1:3">
      <c r="A7" s="3" t="s">
        <v>433</v>
      </c>
      <c r="B7" s="5" t="n">
        <v>765633</v>
      </c>
    </row>
    <row r="8" spans="1:3">
      <c r="A8" s="3" t="s">
        <v>434</v>
      </c>
      <c r="C8" s="11" t="n">
        <v>1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367</v>
      </c>
    </row>
    <row r="3" spans="1:2">
      <c r="A3" s="3" t="s">
        <v>436</v>
      </c>
      <c r="B3" s="4" t="n">
        <v>100</v>
      </c>
    </row>
    <row r="4" spans="1:2">
      <c r="A4" s="3" t="s">
        <v>437</v>
      </c>
      <c r="B4" s="5" t="n">
        <v>46659135</v>
      </c>
    </row>
    <row r="5" spans="1:2">
      <c r="A5" s="3" t="s">
        <v>438</v>
      </c>
      <c r="B5" s="4" t="n">
        <v>100</v>
      </c>
    </row>
    <row r="6" spans="1:2">
      <c r="A6" s="3" t="s">
        <v>439</v>
      </c>
      <c r="B6" s="5" t="n">
        <v>44861741</v>
      </c>
    </row>
    <row r="7" spans="1:2">
      <c r="A7" s="3" t="s">
        <v>440</v>
      </c>
      <c r="B7" s="12" t="n">
        <v>80.2</v>
      </c>
    </row>
    <row r="8" spans="1:2">
      <c r="A8" s="3" t="s">
        <v>441</v>
      </c>
      <c r="B8" s="5" t="n">
        <v>12123985</v>
      </c>
    </row>
    <row r="9" spans="1:2">
      <c r="A9" s="3" t="s">
        <v>442</v>
      </c>
      <c r="B9" s="4" t="n">
        <v>100</v>
      </c>
    </row>
    <row r="10" spans="1:2">
      <c r="A10" s="3" t="s">
        <v>443</v>
      </c>
      <c r="B10" s="5" t="n">
        <v>1540666</v>
      </c>
    </row>
    <row r="11" spans="1:2">
      <c r="A11" s="3" t="s">
        <v>444</v>
      </c>
      <c r="B11" s="4" t="n">
        <v>100</v>
      </c>
    </row>
    <row r="12" spans="1:2">
      <c r="A12" s="3" t="s">
        <v>445</v>
      </c>
      <c r="B12" s="5" t="n">
        <v>3797774</v>
      </c>
    </row>
    <row r="13" spans="1:2">
      <c r="A13" s="3" t="s">
        <v>446</v>
      </c>
      <c r="B13" s="4" t="n">
        <v>100</v>
      </c>
    </row>
    <row r="14" spans="1:2">
      <c r="A14" s="3" t="s">
        <v>447</v>
      </c>
      <c r="B14" s="5" t="n">
        <v>2303063</v>
      </c>
    </row>
    <row r="15" spans="1:2">
      <c r="A15" s="3" t="s">
        <v>448</v>
      </c>
      <c r="B15" s="4" t="n">
        <v>100</v>
      </c>
    </row>
    <row r="16" spans="1:2">
      <c r="A16" s="3" t="s">
        <v>449</v>
      </c>
      <c r="B16" s="5" t="n">
        <v>1499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3"/>
  </cols>
  <sheetData>
    <row r="1" spans="1:2">
      <c r="A1" s="1" t="s">
        <v>450</v>
      </c>
      <c r="B1" s="2" t="s">
        <v>1</v>
      </c>
    </row>
    <row r="2" spans="1:2">
      <c r="B2" s="2" t="s">
        <v>353</v>
      </c>
    </row>
    <row r="3" spans="1:2">
      <c r="A3" s="3" t="s">
        <v>451</v>
      </c>
      <c r="B3" s="5" t="n">
        <v>20</v>
      </c>
    </row>
    <row r="4" spans="1:2">
      <c r="A4" s="3" t="s">
        <v>452</v>
      </c>
      <c r="B4" s="4" t="n">
        <v>40</v>
      </c>
    </row>
    <row r="5" spans="1:2">
      <c r="A5" s="3" t="s">
        <v>453</v>
      </c>
      <c r="B5" s="4" t="n">
        <v>30</v>
      </c>
    </row>
    <row r="6" spans="1:2">
      <c r="A6" s="3" t="s">
        <v>454</v>
      </c>
      <c r="B6" s="5" t="n">
        <v>1</v>
      </c>
    </row>
    <row r="7" spans="1:2">
      <c r="A7" s="3" t="s">
        <v>455</v>
      </c>
      <c r="B7" s="4" t="n">
        <v>10</v>
      </c>
    </row>
    <row r="8" spans="1:2">
      <c r="A8" s="3" t="s">
        <v>456</v>
      </c>
      <c r="B8" s="4" t="n">
        <v>10</v>
      </c>
    </row>
    <row r="9" spans="1:2">
      <c r="A9" s="3" t="s">
        <v>457</v>
      </c>
      <c r="B9" s="4"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v>
      </c>
    </row>
    <row r="3" spans="1:2">
      <c r="A3" s="3" t="s">
        <v>459</v>
      </c>
      <c r="B3" s="13" t="n">
        <v>6.9437</v>
      </c>
    </row>
    <row r="4" spans="1:2">
      <c r="A4" s="3" t="s">
        <v>460</v>
      </c>
      <c r="B4" s="13" t="n">
        <v>6.4907</v>
      </c>
    </row>
    <row r="5" spans="1:2">
      <c r="A5" s="3" t="s">
        <v>461</v>
      </c>
      <c r="B5" s="13" t="n">
        <v>6.643</v>
      </c>
    </row>
    <row r="6" spans="1:2">
      <c r="A6" s="3" t="s">
        <v>462</v>
      </c>
      <c r="B6" s="13" t="n">
        <v>6.2175</v>
      </c>
    </row>
    <row r="7" spans="1:2">
      <c r="A7" s="3" t="s">
        <v>463</v>
      </c>
      <c r="B7" s="13" t="n">
        <v>0.8919</v>
      </c>
    </row>
    <row r="8" spans="1:2">
      <c r="A8" s="3" t="s">
        <v>464</v>
      </c>
      <c r="B8" s="13" t="n">
        <v>0.9167999999999999</v>
      </c>
    </row>
    <row r="9" spans="1:2">
      <c r="A9" s="3" t="s">
        <v>465</v>
      </c>
      <c r="B9" s="13" t="n">
        <v>0.896</v>
      </c>
    </row>
    <row r="10" spans="1:2">
      <c r="A10" s="3" t="s">
        <v>466</v>
      </c>
      <c r="B10" s="13" t="n">
        <v>0.90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67</v>
      </c>
      <c r="B1" s="2" t="s">
        <v>1</v>
      </c>
    </row>
    <row r="2" spans="1:2">
      <c r="B2" s="2" t="s">
        <v>367</v>
      </c>
    </row>
    <row r="3" spans="1:2">
      <c r="A3" s="3" t="s">
        <v>468</v>
      </c>
      <c r="B3" s="5" t="n">
        <v>3948880</v>
      </c>
    </row>
    <row r="4" spans="1:2">
      <c r="A4" s="3" t="s">
        <v>469</v>
      </c>
      <c r="B4" s="4" t="n">
        <v>37127548</v>
      </c>
    </row>
    <row r="5" spans="1:2">
      <c r="A5" s="3" t="s">
        <v>470</v>
      </c>
      <c r="B5" s="4" t="n">
        <v>-695547</v>
      </c>
    </row>
    <row r="6" spans="1:2">
      <c r="A6" s="3" t="s">
        <v>471</v>
      </c>
      <c r="B6" s="4" t="n">
        <v>-420196</v>
      </c>
    </row>
    <row r="7" spans="1:2">
      <c r="A7" s="3" t="s">
        <v>472</v>
      </c>
      <c r="B7" s="4" t="n">
        <v>3253333</v>
      </c>
    </row>
    <row r="8" spans="1:2">
      <c r="A8" s="3" t="s">
        <v>473</v>
      </c>
      <c r="B8" s="5" t="n">
        <v>367073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474</v>
      </c>
      <c r="B1" s="2" t="s">
        <v>1</v>
      </c>
    </row>
    <row r="2" spans="1:2">
      <c r="B2" s="2" t="s">
        <v>367</v>
      </c>
    </row>
    <row r="3" spans="1:2">
      <c r="A3" s="3" t="s">
        <v>475</v>
      </c>
      <c r="B3" s="5" t="n">
        <v>-5901811</v>
      </c>
    </row>
    <row r="4" spans="1:2">
      <c r="A4" s="3" t="s">
        <v>476</v>
      </c>
      <c r="B4" s="4" t="n">
        <v>-421464</v>
      </c>
    </row>
    <row r="5" spans="1:2">
      <c r="A5" s="3" t="s">
        <v>477</v>
      </c>
      <c r="B5" s="4" t="n">
        <v>0</v>
      </c>
    </row>
    <row r="6" spans="1:2">
      <c r="A6" s="3" t="s">
        <v>478</v>
      </c>
      <c r="B6" s="4" t="n">
        <v>0</v>
      </c>
    </row>
    <row r="7" spans="1:2">
      <c r="A7" s="3" t="s">
        <v>479</v>
      </c>
      <c r="B7" s="4" t="n">
        <v>5206263</v>
      </c>
    </row>
    <row r="8" spans="1:2">
      <c r="A8" s="3" t="s">
        <v>480</v>
      </c>
      <c r="B8" s="4" t="n">
        <v>1268</v>
      </c>
    </row>
    <row r="9" spans="1:2">
      <c r="A9" s="3" t="s">
        <v>481</v>
      </c>
      <c r="B9" s="4" t="n">
        <v>-695547</v>
      </c>
    </row>
    <row r="10" spans="1:2">
      <c r="A10" s="3" t="s">
        <v>482</v>
      </c>
      <c r="B10" s="5" t="n">
        <v>-4201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483</v>
      </c>
      <c r="B1" s="2" t="s">
        <v>1</v>
      </c>
    </row>
    <row r="2" spans="1:2">
      <c r="B2" s="2" t="s">
        <v>367</v>
      </c>
    </row>
    <row r="3" spans="1:2">
      <c r="A3" s="3" t="s">
        <v>484</v>
      </c>
      <c r="B3" s="5" t="n">
        <v>0</v>
      </c>
    </row>
    <row r="4" spans="1:2">
      <c r="A4" s="3" t="s">
        <v>485</v>
      </c>
      <c r="B4" s="4" t="n">
        <v>16562185</v>
      </c>
    </row>
    <row r="5" spans="1:2">
      <c r="A5" s="3" t="s">
        <v>486</v>
      </c>
      <c r="B5" s="4" t="n">
        <v>11840748</v>
      </c>
    </row>
    <row r="6" spans="1:2">
      <c r="A6" s="3" t="s">
        <v>487</v>
      </c>
      <c r="B6" s="4" t="n">
        <v>11689027</v>
      </c>
    </row>
    <row r="7" spans="1:2">
      <c r="A7" s="3" t="s">
        <v>488</v>
      </c>
      <c r="B7" s="4" t="n">
        <v>11840748</v>
      </c>
    </row>
    <row r="8" spans="1:2">
      <c r="A8" s="3" t="s">
        <v>489</v>
      </c>
      <c r="B8" s="5" t="n">
        <v>282512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490</v>
      </c>
      <c r="B1" s="2" t="s">
        <v>1</v>
      </c>
    </row>
    <row r="2" spans="1:2">
      <c r="B2" s="2" t="s">
        <v>367</v>
      </c>
    </row>
    <row r="3" spans="1:2">
      <c r="A3" s="3" t="s">
        <v>491</v>
      </c>
      <c r="B3" s="5" t="n">
        <v>58866129</v>
      </c>
    </row>
    <row r="4" spans="1:2">
      <c r="A4" s="3" t="s">
        <v>492</v>
      </c>
      <c r="B4" s="4" t="n">
        <v>62883574</v>
      </c>
    </row>
    <row r="5" spans="1:2">
      <c r="A5" s="3" t="s">
        <v>493</v>
      </c>
      <c r="B5" s="4" t="n">
        <v>6917774</v>
      </c>
    </row>
    <row r="6" spans="1:2">
      <c r="A6" s="3" t="s">
        <v>494</v>
      </c>
      <c r="B6" s="4" t="n">
        <v>8484858</v>
      </c>
    </row>
    <row r="7" spans="1:2">
      <c r="A7" s="3" t="s">
        <v>495</v>
      </c>
      <c r="B7" s="4" t="n">
        <v>418048</v>
      </c>
    </row>
    <row r="8" spans="1:2">
      <c r="A8" s="3" t="s">
        <v>496</v>
      </c>
      <c r="B8" s="4" t="n">
        <v>430317</v>
      </c>
    </row>
    <row r="9" spans="1:2">
      <c r="A9" s="3" t="s">
        <v>497</v>
      </c>
      <c r="B9" s="4" t="n">
        <v>154687</v>
      </c>
    </row>
    <row r="10" spans="1:2">
      <c r="A10" s="3" t="s">
        <v>498</v>
      </c>
      <c r="B10" s="4" t="n">
        <v>165483</v>
      </c>
    </row>
    <row r="11" spans="1:2">
      <c r="A11" s="3" t="s">
        <v>499</v>
      </c>
      <c r="B11" s="4" t="n">
        <v>66356368</v>
      </c>
    </row>
    <row r="12" spans="1:2">
      <c r="A12" s="3" t="s">
        <v>500</v>
      </c>
      <c r="B12" s="4" t="n">
        <v>71964232</v>
      </c>
    </row>
    <row r="13" spans="1:2">
      <c r="A13" s="3" t="s">
        <v>501</v>
      </c>
      <c r="B13" s="4" t="n">
        <v>-14459355</v>
      </c>
    </row>
    <row r="14" spans="1:2">
      <c r="A14" s="3" t="s">
        <v>502</v>
      </c>
      <c r="B14" s="4" t="n">
        <v>-13209478</v>
      </c>
    </row>
    <row r="15" spans="1:2">
      <c r="A15" s="3" t="s">
        <v>503</v>
      </c>
      <c r="B15" s="4" t="n">
        <v>51897283</v>
      </c>
    </row>
    <row r="16" spans="1:2">
      <c r="A16" s="3" t="s">
        <v>504</v>
      </c>
      <c r="B16" s="5" t="n">
        <v>587547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21"/>
  </cols>
  <sheetData>
    <row r="1" spans="1:2">
      <c r="A1" s="1" t="s">
        <v>505</v>
      </c>
      <c r="B1" s="2" t="s">
        <v>1</v>
      </c>
    </row>
    <row r="2" spans="1:2">
      <c r="B2" s="2" t="s">
        <v>367</v>
      </c>
    </row>
    <row r="3" spans="1:2">
      <c r="A3" s="3" t="s">
        <v>506</v>
      </c>
      <c r="B3" s="5" t="n">
        <v>14208013</v>
      </c>
    </row>
    <row r="4" spans="1:2">
      <c r="A4" s="3" t="s">
        <v>507</v>
      </c>
      <c r="B4" s="4" t="n">
        <v>15356397</v>
      </c>
    </row>
    <row r="5" spans="1:2">
      <c r="A5" s="3" t="s">
        <v>508</v>
      </c>
      <c r="B5" s="4" t="n">
        <v>4800</v>
      </c>
    </row>
    <row r="6" spans="1:2">
      <c r="A6" s="3" t="s">
        <v>509</v>
      </c>
      <c r="B6" s="4" t="n">
        <v>47926</v>
      </c>
    </row>
    <row r="7" spans="1:2">
      <c r="A7" s="3" t="s">
        <v>510</v>
      </c>
      <c r="B7" s="4" t="n">
        <v>14252813</v>
      </c>
    </row>
    <row r="8" spans="1:2">
      <c r="A8" s="3" t="s">
        <v>511</v>
      </c>
      <c r="B8" s="4" t="n">
        <v>15404323</v>
      </c>
    </row>
    <row r="9" spans="1:2">
      <c r="A9" s="3" t="s">
        <v>512</v>
      </c>
      <c r="B9" s="4" t="n">
        <v>-1666298</v>
      </c>
    </row>
    <row r="10" spans="1:2">
      <c r="A10" s="3" t="s">
        <v>513</v>
      </c>
      <c r="B10" s="4" t="n">
        <v>-1595747</v>
      </c>
    </row>
    <row r="11" spans="1:2">
      <c r="A11" s="3" t="s">
        <v>514</v>
      </c>
      <c r="B11" s="4" t="n">
        <v>12586515</v>
      </c>
    </row>
    <row r="12" spans="1:2">
      <c r="A12" s="3" t="s">
        <v>515</v>
      </c>
      <c r="B12" s="5" t="n">
        <v>138085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48"/>
    <col customWidth="1" max="2" min="2" width="21"/>
  </cols>
  <sheetData>
    <row r="1" spans="1:2">
      <c r="A1" s="1" t="s">
        <v>516</v>
      </c>
      <c r="B1" s="2" t="s">
        <v>1</v>
      </c>
    </row>
    <row r="2" spans="1:2">
      <c r="B2" s="2" t="s">
        <v>367</v>
      </c>
    </row>
    <row r="3" spans="1:2">
      <c r="A3" s="3" t="s">
        <v>517</v>
      </c>
      <c r="B3" s="3" t="s">
        <v>518</v>
      </c>
    </row>
    <row r="4" spans="1:2">
      <c r="A4" s="3" t="s">
        <v>519</v>
      </c>
      <c r="B4" s="5" t="n">
        <v>0</v>
      </c>
    </row>
    <row r="5" spans="1:2">
      <c r="A5" s="3" t="s">
        <v>520</v>
      </c>
      <c r="B5" s="5" t="n">
        <v>1016839</v>
      </c>
    </row>
    <row r="6" spans="1:2">
      <c r="A6" s="3" t="s">
        <v>521</v>
      </c>
      <c r="B6" s="3" t="s">
        <v>522</v>
      </c>
    </row>
    <row r="7" spans="1:2">
      <c r="A7" s="3" t="s">
        <v>523</v>
      </c>
      <c r="B7" s="5" t="n">
        <v>3596461</v>
      </c>
    </row>
    <row r="8" spans="1:2">
      <c r="A8" s="3" t="s">
        <v>524</v>
      </c>
      <c r="B8" s="5" t="n">
        <v>3851665</v>
      </c>
    </row>
    <row r="9" spans="1:2">
      <c r="A9" s="3" t="s">
        <v>525</v>
      </c>
      <c r="B9" s="3" t="s">
        <v>526</v>
      </c>
    </row>
    <row r="10" spans="1:2">
      <c r="A10" s="3" t="s">
        <v>527</v>
      </c>
      <c r="B10" s="5" t="n">
        <v>0</v>
      </c>
    </row>
    <row r="11" spans="1:2">
      <c r="A11" s="3" t="s">
        <v>528</v>
      </c>
      <c r="B11" s="5" t="n">
        <v>0</v>
      </c>
    </row>
    <row r="12" spans="1:2">
      <c r="A12" s="3" t="s">
        <v>529</v>
      </c>
      <c r="B12" s="3" t="s">
        <v>530</v>
      </c>
    </row>
    <row r="13" spans="1:2">
      <c r="A13" s="3" t="s">
        <v>531</v>
      </c>
      <c r="B13" s="5" t="n">
        <v>1080116</v>
      </c>
    </row>
    <row r="14" spans="1:2">
      <c r="A14" s="3" t="s">
        <v>532</v>
      </c>
      <c r="B14" s="5" t="n">
        <v>0</v>
      </c>
    </row>
    <row r="15" spans="1:2">
      <c r="A15" s="3" t="s">
        <v>533</v>
      </c>
      <c r="B15" s="3" t="s">
        <v>530</v>
      </c>
    </row>
    <row r="16" spans="1:2">
      <c r="A16" s="3" t="s">
        <v>534</v>
      </c>
      <c r="B16" s="5" t="n">
        <v>1134842</v>
      </c>
    </row>
    <row r="17" spans="1:2">
      <c r="A17" s="3" t="s">
        <v>535</v>
      </c>
      <c r="B17" s="5" t="n">
        <v>0</v>
      </c>
    </row>
    <row r="18" spans="1:2">
      <c r="A18" s="3" t="s">
        <v>536</v>
      </c>
      <c r="B18" s="3" t="s">
        <v>530</v>
      </c>
    </row>
    <row r="19" spans="1:2">
      <c r="A19" s="3" t="s">
        <v>537</v>
      </c>
      <c r="B19" s="5" t="n">
        <v>1080116</v>
      </c>
    </row>
    <row r="20" spans="1:2">
      <c r="A20" s="3" t="s">
        <v>538</v>
      </c>
      <c r="B20" s="5" t="n">
        <v>0</v>
      </c>
    </row>
    <row r="21" spans="1:2">
      <c r="A21" s="3" t="s">
        <v>539</v>
      </c>
      <c r="B21" s="3" t="s">
        <v>530</v>
      </c>
    </row>
    <row r="22" spans="1:2">
      <c r="A22" s="3" t="s">
        <v>540</v>
      </c>
      <c r="B22" s="5" t="n">
        <v>950502</v>
      </c>
    </row>
    <row r="23" spans="1:2">
      <c r="A23" s="3" t="s">
        <v>541</v>
      </c>
      <c r="B23" s="5" t="n">
        <v>0</v>
      </c>
    </row>
    <row r="24" spans="1:2">
      <c r="A24" s="3" t="s">
        <v>542</v>
      </c>
      <c r="B24" s="3" t="s">
        <v>543</v>
      </c>
    </row>
    <row r="25" spans="1:2">
      <c r="A25" s="3" t="s">
        <v>544</v>
      </c>
      <c r="B25" s="5" t="n">
        <v>1440154</v>
      </c>
    </row>
    <row r="26" spans="1:2">
      <c r="A26" s="3" t="s">
        <v>545</v>
      </c>
      <c r="B26" s="5" t="n">
        <v>1540666</v>
      </c>
    </row>
    <row r="27" spans="1:2">
      <c r="A27" s="3" t="s">
        <v>546</v>
      </c>
      <c r="B27" s="3" t="s">
        <v>547</v>
      </c>
    </row>
    <row r="28" spans="1:2">
      <c r="A28" s="3" t="s">
        <v>548</v>
      </c>
      <c r="B28" s="5" t="n">
        <v>0</v>
      </c>
    </row>
    <row r="29" spans="1:2">
      <c r="A29" s="3" t="s">
        <v>549</v>
      </c>
      <c r="B29" s="5" t="n">
        <v>3081332</v>
      </c>
    </row>
    <row r="30" spans="1:2">
      <c r="A30" s="3" t="s">
        <v>550</v>
      </c>
      <c r="B30" s="3" t="s">
        <v>551</v>
      </c>
    </row>
    <row r="31" spans="1:2">
      <c r="A31" s="3" t="s">
        <v>552</v>
      </c>
      <c r="B31" s="5" t="n">
        <v>0</v>
      </c>
    </row>
    <row r="32" spans="1:2">
      <c r="A32" s="3" t="s">
        <v>553</v>
      </c>
      <c r="B32" s="5" t="n">
        <v>0</v>
      </c>
    </row>
    <row r="33" spans="1:2">
      <c r="A33" s="3" t="s">
        <v>554</v>
      </c>
      <c r="B33" s="3" t="s">
        <v>555</v>
      </c>
    </row>
    <row r="34" spans="1:2">
      <c r="A34" s="3" t="s">
        <v>556</v>
      </c>
      <c r="B34" s="5" t="n">
        <v>1440154</v>
      </c>
    </row>
    <row r="35" spans="1:2">
      <c r="A35" s="3" t="s">
        <v>557</v>
      </c>
      <c r="B35" s="5" t="n">
        <v>0</v>
      </c>
    </row>
    <row r="36" spans="1:2">
      <c r="A36" s="3" t="s">
        <v>558</v>
      </c>
      <c r="B36" s="3" t="s">
        <v>559</v>
      </c>
    </row>
    <row r="37" spans="1:2">
      <c r="A37" s="3" t="s">
        <v>560</v>
      </c>
      <c r="B37" s="5" t="n">
        <v>0</v>
      </c>
    </row>
    <row r="38" spans="1:2">
      <c r="A38" s="3" t="s">
        <v>561</v>
      </c>
      <c r="B38" s="5" t="n">
        <v>770333</v>
      </c>
    </row>
    <row r="39" spans="1:2">
      <c r="A39" s="3" t="s">
        <v>562</v>
      </c>
      <c r="B39" s="3" t="s">
        <v>563</v>
      </c>
    </row>
    <row r="40" spans="1:2">
      <c r="A40" s="3" t="s">
        <v>564</v>
      </c>
      <c r="B40" s="5" t="n">
        <v>1440154</v>
      </c>
    </row>
    <row r="41" spans="1:2">
      <c r="A41" s="3" t="s">
        <v>565</v>
      </c>
      <c r="B41" s="5" t="n">
        <v>2002866</v>
      </c>
    </row>
    <row r="42" spans="1:2">
      <c r="A42" s="3" t="s">
        <v>566</v>
      </c>
      <c r="B42" s="3" t="s">
        <v>563</v>
      </c>
    </row>
    <row r="43" spans="1:2">
      <c r="A43" s="3" t="s">
        <v>567</v>
      </c>
      <c r="B43" s="5" t="n">
        <v>432046</v>
      </c>
    </row>
    <row r="44" spans="1:2">
      <c r="A44" s="3" t="s">
        <v>568</v>
      </c>
      <c r="B44" s="5" t="n">
        <v>0</v>
      </c>
    </row>
    <row r="45" spans="1:2">
      <c r="A45" s="3" t="s">
        <v>569</v>
      </c>
      <c r="B45" s="3" t="s">
        <v>563</v>
      </c>
    </row>
    <row r="46" spans="1:2">
      <c r="A46" s="3" t="s">
        <v>570</v>
      </c>
      <c r="B46" s="5" t="n">
        <v>432046</v>
      </c>
    </row>
    <row r="47" spans="1:2">
      <c r="A47" s="3" t="s">
        <v>571</v>
      </c>
      <c r="B47" s="5" t="n">
        <v>0</v>
      </c>
    </row>
    <row r="48" spans="1:2">
      <c r="A48" s="3" t="s">
        <v>572</v>
      </c>
      <c r="B48" s="3" t="s">
        <v>573</v>
      </c>
    </row>
    <row r="49" spans="1:2">
      <c r="A49" s="3" t="s">
        <v>574</v>
      </c>
      <c r="B49" s="5" t="n">
        <v>1152124</v>
      </c>
    </row>
    <row r="50" spans="1:2">
      <c r="A50" s="3" t="s">
        <v>575</v>
      </c>
      <c r="B50" s="5" t="n">
        <v>1232533</v>
      </c>
    </row>
    <row r="51" spans="1:2">
      <c r="A51" s="3" t="s">
        <v>576</v>
      </c>
      <c r="B51" s="3" t="s">
        <v>577</v>
      </c>
    </row>
    <row r="52" spans="1:2">
      <c r="A52" s="3" t="s">
        <v>578</v>
      </c>
      <c r="B52" s="5" t="n">
        <v>1347047</v>
      </c>
    </row>
    <row r="53" spans="1:2">
      <c r="A53" s="3" t="s">
        <v>579</v>
      </c>
      <c r="B53" s="5" t="n">
        <v>1540666</v>
      </c>
    </row>
    <row r="54" spans="1:2">
      <c r="A54" s="3" t="s">
        <v>580</v>
      </c>
      <c r="B54" s="3" t="s">
        <v>563</v>
      </c>
    </row>
    <row r="55" spans="1:2">
      <c r="A55" s="3" t="s">
        <v>581</v>
      </c>
      <c r="B55" s="5" t="n">
        <v>374440</v>
      </c>
    </row>
    <row r="56" spans="1:2">
      <c r="A56" s="3" t="s">
        <v>582</v>
      </c>
      <c r="B56" s="5" t="n">
        <v>400573</v>
      </c>
    </row>
    <row r="57" spans="1:2">
      <c r="A57" s="3" t="s">
        <v>583</v>
      </c>
      <c r="B57" s="3" t="s">
        <v>584</v>
      </c>
    </row>
    <row r="58" spans="1:2">
      <c r="A58" s="3" t="s">
        <v>585</v>
      </c>
      <c r="B58" s="5" t="n">
        <v>0</v>
      </c>
    </row>
    <row r="59" spans="1:2">
      <c r="A59" s="3" t="s">
        <v>586</v>
      </c>
      <c r="B59" s="5" t="n">
        <v>1540666</v>
      </c>
    </row>
    <row r="60" spans="1:2">
      <c r="A60" s="3" t="s">
        <v>587</v>
      </c>
      <c r="B60" s="3" t="s">
        <v>588</v>
      </c>
    </row>
    <row r="61" spans="1:2">
      <c r="A61" s="3" t="s">
        <v>589</v>
      </c>
      <c r="B61" s="5" t="n">
        <v>720077</v>
      </c>
    </row>
    <row r="62" spans="1:2">
      <c r="A62" s="3" t="s">
        <v>590</v>
      </c>
      <c r="B62" s="5" t="n">
        <v>770333</v>
      </c>
    </row>
    <row r="63" spans="1:2">
      <c r="A63" s="3" t="s">
        <v>591</v>
      </c>
      <c r="B63" s="3" t="s">
        <v>588</v>
      </c>
    </row>
    <row r="64" spans="1:2">
      <c r="A64" s="3" t="s">
        <v>592</v>
      </c>
      <c r="B64" s="5" t="n">
        <v>0</v>
      </c>
    </row>
    <row r="65" spans="1:2">
      <c r="A65" s="3" t="s">
        <v>593</v>
      </c>
      <c r="B65" s="5" t="n">
        <v>616266</v>
      </c>
    </row>
    <row r="66" spans="1:2">
      <c r="A66" s="3" t="s">
        <v>594</v>
      </c>
      <c r="B66" s="3" t="s">
        <v>595</v>
      </c>
    </row>
    <row r="67" spans="1:2">
      <c r="A67" s="3" t="s">
        <v>596</v>
      </c>
      <c r="B67" s="5" t="n">
        <v>1440154</v>
      </c>
    </row>
    <row r="68" spans="1:2">
      <c r="A68" s="3" t="s">
        <v>597</v>
      </c>
      <c r="B68" s="5" t="n">
        <v>1540666</v>
      </c>
    </row>
    <row r="69" spans="1:2">
      <c r="A69" s="3" t="s">
        <v>598</v>
      </c>
      <c r="B69" s="3" t="s">
        <v>599</v>
      </c>
    </row>
    <row r="70" spans="1:2">
      <c r="A70" s="3" t="s">
        <v>600</v>
      </c>
      <c r="B70" s="5" t="n">
        <v>1438707</v>
      </c>
    </row>
    <row r="71" spans="1:2">
      <c r="A71" s="3" t="s">
        <v>601</v>
      </c>
      <c r="B71" s="5" t="n">
        <v>1540666</v>
      </c>
    </row>
    <row r="72" spans="1:2">
      <c r="A72" s="3" t="s">
        <v>602</v>
      </c>
      <c r="B72" s="3" t="s">
        <v>599</v>
      </c>
    </row>
    <row r="73" spans="1:2">
      <c r="A73" s="3" t="s">
        <v>603</v>
      </c>
      <c r="B73" s="5" t="n">
        <v>2880310</v>
      </c>
    </row>
    <row r="74" spans="1:2">
      <c r="A74" s="3" t="s">
        <v>604</v>
      </c>
      <c r="B74" s="5" t="n">
        <v>0</v>
      </c>
    </row>
    <row r="75" spans="1:2">
      <c r="A75" s="3" t="s">
        <v>605</v>
      </c>
      <c r="B75" s="3" t="s">
        <v>606</v>
      </c>
    </row>
    <row r="76" spans="1:2">
      <c r="A76" s="3" t="s">
        <v>607</v>
      </c>
      <c r="B76" s="5" t="n">
        <v>288032</v>
      </c>
    </row>
    <row r="77" spans="1:2">
      <c r="A77" s="3" t="s">
        <v>608</v>
      </c>
      <c r="B77" s="4" t="n">
        <v>0</v>
      </c>
    </row>
    <row r="78" spans="1:2">
      <c r="A78" s="3" t="s">
        <v>609</v>
      </c>
      <c r="B78" s="4" t="n">
        <v>22667482</v>
      </c>
    </row>
    <row r="79" spans="1:2">
      <c r="A79" s="3" t="s">
        <v>610</v>
      </c>
      <c r="B79" s="5" t="n">
        <v>214460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367</v>
      </c>
    </row>
    <row r="3" spans="1:2">
      <c r="A3" s="3" t="s">
        <v>612</v>
      </c>
      <c r="B3" s="5" t="n">
        <v>5</v>
      </c>
    </row>
    <row r="4" spans="1:2">
      <c r="A4" s="3" t="s">
        <v>613</v>
      </c>
      <c r="B4" s="3" t="s">
        <v>360</v>
      </c>
    </row>
    <row r="5" spans="1:2">
      <c r="A5" s="3" t="s">
        <v>614</v>
      </c>
      <c r="B5" s="5" t="n">
        <v>8921756</v>
      </c>
    </row>
    <row r="6" spans="1:2">
      <c r="A6" s="3" t="s">
        <v>615</v>
      </c>
      <c r="B6" s="4" t="n">
        <v>0</v>
      </c>
    </row>
    <row r="7" spans="1:2">
      <c r="A7" s="3" t="s">
        <v>616</v>
      </c>
      <c r="B7" s="5" t="n">
        <v>2</v>
      </c>
    </row>
    <row r="8" spans="1:2">
      <c r="A8" s="3" t="s">
        <v>617</v>
      </c>
      <c r="B8" s="3" t="s">
        <v>618</v>
      </c>
    </row>
    <row r="9" spans="1:2">
      <c r="A9" s="3" t="s">
        <v>619</v>
      </c>
      <c r="B9" s="5" t="n">
        <v>14401544</v>
      </c>
    </row>
    <row r="10" spans="1:2">
      <c r="A10" s="3" t="s">
        <v>620</v>
      </c>
      <c r="B10" s="5" t="n">
        <v>15406658</v>
      </c>
    </row>
    <row r="11" spans="1:2">
      <c r="A11" s="3" t="s">
        <v>621</v>
      </c>
      <c r="B11" s="3" t="s">
        <v>622</v>
      </c>
    </row>
    <row r="12" spans="1:2">
      <c r="A12" s="3" t="s">
        <v>623</v>
      </c>
      <c r="B12" s="5" t="n">
        <v>1875000</v>
      </c>
    </row>
    <row r="13" spans="1:2">
      <c r="A13" s="3" t="s">
        <v>624</v>
      </c>
      <c r="B13" s="5" t="n">
        <v>1875000</v>
      </c>
    </row>
    <row r="14" spans="1:2">
      <c r="A14" s="3" t="s">
        <v>625</v>
      </c>
      <c r="B14" s="3" t="s">
        <v>622</v>
      </c>
    </row>
    <row r="15" spans="1:2">
      <c r="A15" s="3" t="s">
        <v>626</v>
      </c>
      <c r="B15" s="5" t="n">
        <v>1875000</v>
      </c>
    </row>
    <row r="16" spans="1:2">
      <c r="A16" s="3" t="s">
        <v>627</v>
      </c>
      <c r="B16" s="5" t="n">
        <v>1875000</v>
      </c>
    </row>
    <row r="17" spans="1:2">
      <c r="A17" s="3" t="s">
        <v>628</v>
      </c>
      <c r="B17" s="3" t="s">
        <v>622</v>
      </c>
    </row>
    <row r="18" spans="1:2">
      <c r="A18" s="3" t="s">
        <v>629</v>
      </c>
      <c r="B18" s="5" t="n">
        <v>1875000</v>
      </c>
    </row>
    <row r="19" spans="1:2">
      <c r="A19" s="3" t="s">
        <v>630</v>
      </c>
      <c r="B19" s="4" t="n">
        <v>1875000</v>
      </c>
    </row>
    <row r="20" spans="1:2">
      <c r="A20" s="3" t="s">
        <v>631</v>
      </c>
      <c r="B20" s="4" t="n">
        <v>28948300</v>
      </c>
    </row>
    <row r="21" spans="1:2">
      <c r="A21" s="3" t="s">
        <v>632</v>
      </c>
      <c r="B21" s="5" t="n">
        <v>210316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1"/>
  </cols>
  <sheetData>
    <row r="1" spans="1:2">
      <c r="A1" s="1" t="s">
        <v>633</v>
      </c>
      <c r="B1" s="2" t="s">
        <v>1</v>
      </c>
    </row>
    <row r="2" spans="1:2">
      <c r="B2" s="2" t="s">
        <v>367</v>
      </c>
    </row>
    <row r="3" spans="1:2">
      <c r="A3" s="3" t="s">
        <v>634</v>
      </c>
      <c r="B3" s="5" t="n">
        <v>10562</v>
      </c>
    </row>
    <row r="4" spans="1:2">
      <c r="A4" s="3" t="s">
        <v>635</v>
      </c>
      <c r="B4" s="4" t="n">
        <v>731080</v>
      </c>
    </row>
    <row r="5" spans="1:2">
      <c r="A5" s="3" t="s">
        <v>636</v>
      </c>
      <c r="B5" s="4" t="n">
        <v>16151</v>
      </c>
    </row>
    <row r="6" spans="1:2">
      <c r="A6" s="3" t="s">
        <v>637</v>
      </c>
      <c r="B6" s="4" t="n">
        <v>1678568</v>
      </c>
    </row>
    <row r="7" spans="1:2">
      <c r="A7" s="3" t="s">
        <v>638</v>
      </c>
      <c r="B7" s="4" t="n">
        <v>13684</v>
      </c>
    </row>
    <row r="8" spans="1:2">
      <c r="A8" s="3" t="s">
        <v>639</v>
      </c>
      <c r="B8" s="4" t="n">
        <v>5046</v>
      </c>
    </row>
    <row r="9" spans="1:2">
      <c r="A9" s="3" t="s">
        <v>640</v>
      </c>
      <c r="B9" s="4" t="n">
        <v>72245</v>
      </c>
    </row>
    <row r="10" spans="1:2">
      <c r="A10" s="3" t="s">
        <v>641</v>
      </c>
      <c r="B10" s="4" t="n">
        <v>40058</v>
      </c>
    </row>
    <row r="11" spans="1:2">
      <c r="A11" s="3" t="s">
        <v>642</v>
      </c>
      <c r="B11" s="4" t="n">
        <v>161</v>
      </c>
    </row>
    <row r="12" spans="1:2">
      <c r="A12" s="3" t="s">
        <v>643</v>
      </c>
      <c r="B12" s="4" t="n">
        <v>172</v>
      </c>
    </row>
    <row r="13" spans="1:2">
      <c r="A13" s="3" t="s">
        <v>644</v>
      </c>
      <c r="B13" s="4" t="n">
        <v>134827</v>
      </c>
    </row>
    <row r="14" spans="1:2">
      <c r="A14" s="3" t="s">
        <v>645</v>
      </c>
      <c r="B14" s="4" t="n">
        <v>72974</v>
      </c>
    </row>
    <row r="15" spans="1:2">
      <c r="A15" s="3" t="s">
        <v>646</v>
      </c>
      <c r="B15" s="4" t="n">
        <v>1176</v>
      </c>
    </row>
    <row r="16" spans="1:2">
      <c r="A16" s="3" t="s">
        <v>647</v>
      </c>
      <c r="B16" s="4" t="n">
        <v>0</v>
      </c>
    </row>
    <row r="17" spans="1:2">
      <c r="A17" s="3" t="s">
        <v>648</v>
      </c>
      <c r="B17" s="4" t="n">
        <v>248807</v>
      </c>
    </row>
    <row r="18" spans="1:2">
      <c r="A18" s="3" t="s">
        <v>649</v>
      </c>
      <c r="B18" s="5" t="n">
        <v>25278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650</v>
      </c>
      <c r="B1" s="2" t="s">
        <v>1</v>
      </c>
    </row>
    <row r="2" spans="1:2">
      <c r="B2" s="2" t="s">
        <v>367</v>
      </c>
    </row>
    <row r="3" spans="1:2">
      <c r="A3" s="3" t="s">
        <v>651</v>
      </c>
      <c r="B3" s="5" t="n">
        <v>5</v>
      </c>
    </row>
    <row r="4" spans="1:2">
      <c r="A4" s="3" t="s">
        <v>652</v>
      </c>
      <c r="B4" s="3" t="s">
        <v>360</v>
      </c>
    </row>
    <row r="5" spans="1:2">
      <c r="A5" s="3" t="s">
        <v>653</v>
      </c>
      <c r="B5" s="5" t="n">
        <v>0</v>
      </c>
    </row>
    <row r="6" spans="1:2">
      <c r="A6" s="3" t="s">
        <v>654</v>
      </c>
      <c r="B6" s="4" t="n">
        <v>9544425</v>
      </c>
    </row>
    <row r="7" spans="1:2">
      <c r="A7" s="3" t="s">
        <v>655</v>
      </c>
      <c r="B7" s="4" t="n">
        <v>0</v>
      </c>
    </row>
    <row r="8" spans="1:2">
      <c r="A8" s="3" t="s">
        <v>656</v>
      </c>
      <c r="B8" s="5" t="n">
        <v>95444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367</v>
      </c>
    </row>
    <row r="3" spans="1:2">
      <c r="A3" s="3" t="s">
        <v>658</v>
      </c>
      <c r="B3" s="5" t="n">
        <v>-84936317</v>
      </c>
    </row>
    <row r="4" spans="1:2">
      <c r="A4" s="3" t="s">
        <v>659</v>
      </c>
      <c r="B4" s="4" t="n">
        <v>11806807</v>
      </c>
    </row>
    <row r="5" spans="1:2">
      <c r="A5" s="3" t="s">
        <v>660</v>
      </c>
      <c r="B5" s="4" t="n">
        <v>-338200</v>
      </c>
    </row>
    <row r="6" spans="1:2">
      <c r="A6" s="3" t="s">
        <v>661</v>
      </c>
      <c r="B6" s="4" t="n">
        <v>-1520892</v>
      </c>
    </row>
    <row r="7" spans="1:2">
      <c r="A7" s="3" t="s">
        <v>662</v>
      </c>
      <c r="B7" s="4" t="n">
        <v>-85274517</v>
      </c>
    </row>
    <row r="8" spans="1:2">
      <c r="A8" s="3" t="s">
        <v>663</v>
      </c>
      <c r="B8" s="5" t="n">
        <v>10285915</v>
      </c>
    </row>
    <row r="9" spans="1:2">
      <c r="A9" s="3" t="s">
        <v>664</v>
      </c>
      <c r="B9" s="3" t="s">
        <v>393</v>
      </c>
    </row>
    <row r="10" spans="1:2">
      <c r="A10" s="3" t="s">
        <v>665</v>
      </c>
      <c r="B10" s="5" t="n">
        <v>1898616</v>
      </c>
    </row>
    <row r="11" spans="1:2">
      <c r="A11" s="3" t="s">
        <v>666</v>
      </c>
      <c r="B11" s="4" t="n">
        <v>3362784</v>
      </c>
    </row>
    <row r="12" spans="1:2">
      <c r="A12" s="3" t="s">
        <v>667</v>
      </c>
      <c r="B12" s="4" t="n">
        <v>0</v>
      </c>
    </row>
    <row r="13" spans="1:2">
      <c r="A13" s="3" t="s">
        <v>668</v>
      </c>
      <c r="B13" s="4" t="n">
        <v>0</v>
      </c>
    </row>
    <row r="14" spans="1:2">
      <c r="A14" s="3" t="s">
        <v>669</v>
      </c>
      <c r="B14" s="4" t="n">
        <v>1898616</v>
      </c>
    </row>
    <row r="15" spans="1:2">
      <c r="A15" s="3" t="s">
        <v>670</v>
      </c>
      <c r="B15" s="5" t="n">
        <v>33627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671</v>
      </c>
      <c r="B1" s="2" t="s">
        <v>1</v>
      </c>
    </row>
    <row r="2" spans="1:2">
      <c r="B2" s="2" t="s">
        <v>367</v>
      </c>
    </row>
    <row r="3" spans="1:2">
      <c r="A3" s="3" t="s">
        <v>672</v>
      </c>
      <c r="B3" s="5" t="n">
        <v>0</v>
      </c>
    </row>
    <row r="4" spans="1:2">
      <c r="A4" s="3" t="s">
        <v>673</v>
      </c>
      <c r="B4" s="4" t="n">
        <v>0</v>
      </c>
    </row>
    <row r="5" spans="1:2">
      <c r="A5" s="3" t="s">
        <v>674</v>
      </c>
      <c r="B5" s="4" t="n">
        <v>38264874</v>
      </c>
    </row>
    <row r="6" spans="1:2">
      <c r="A6" s="3" t="s">
        <v>675</v>
      </c>
      <c r="B6" s="4" t="n">
        <v>37108688</v>
      </c>
    </row>
    <row r="7" spans="1:2">
      <c r="A7" s="3" t="s">
        <v>676</v>
      </c>
      <c r="B7" s="4" t="n">
        <v>0</v>
      </c>
    </row>
    <row r="8" spans="1:2">
      <c r="A8" s="3" t="s">
        <v>677</v>
      </c>
      <c r="B8" s="5"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78</v>
      </c>
      <c r="B1" s="2" t="s">
        <v>1</v>
      </c>
    </row>
    <row r="2" spans="1:2">
      <c r="B2" s="2" t="s">
        <v>2</v>
      </c>
    </row>
    <row r="3" spans="1:2">
      <c r="A3" s="3" t="s">
        <v>679</v>
      </c>
      <c r="B3" s="3" t="s">
        <v>680</v>
      </c>
    </row>
    <row r="4" spans="1:2">
      <c r="A4" s="3" t="s">
        <v>681</v>
      </c>
      <c r="B4" s="3" t="s">
        <v>680</v>
      </c>
    </row>
    <row r="5" spans="1:2">
      <c r="A5" s="3" t="s">
        <v>682</v>
      </c>
      <c r="B5" s="3" t="s">
        <v>360</v>
      </c>
    </row>
    <row r="6" spans="1:2">
      <c r="A6" s="3" t="s">
        <v>683</v>
      </c>
      <c r="B6" s="3" t="s">
        <v>360</v>
      </c>
    </row>
    <row r="7" spans="1:2">
      <c r="A7" s="3" t="s">
        <v>684</v>
      </c>
      <c r="B7" s="3" t="s">
        <v>685</v>
      </c>
    </row>
    <row r="8" spans="1:2">
      <c r="A8" s="3" t="s">
        <v>686</v>
      </c>
      <c r="B8" s="3" t="s">
        <v>687</v>
      </c>
    </row>
    <row r="9" spans="1:2">
      <c r="A9" s="3" t="s">
        <v>688</v>
      </c>
      <c r="B9" s="3" t="s">
        <v>689</v>
      </c>
    </row>
    <row r="10" spans="1:2">
      <c r="A10" s="3" t="s">
        <v>690</v>
      </c>
      <c r="B10" s="3" t="s">
        <v>6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21"/>
  </cols>
  <sheetData>
    <row r="1" spans="1:2">
      <c r="A1" s="1" t="s">
        <v>692</v>
      </c>
      <c r="B1" s="2" t="s">
        <v>1</v>
      </c>
    </row>
    <row r="2" spans="1:2">
      <c r="B2" s="2" t="s">
        <v>367</v>
      </c>
    </row>
    <row r="3" spans="1:2">
      <c r="A3" s="3" t="s">
        <v>693</v>
      </c>
      <c r="B3" s="5" t="n">
        <v>-135973101</v>
      </c>
    </row>
    <row r="4" spans="1:2">
      <c r="A4" s="3" t="s">
        <v>694</v>
      </c>
      <c r="B4" s="4" t="n">
        <v>2619528</v>
      </c>
    </row>
    <row r="5" spans="1:2">
      <c r="A5" s="3" t="s">
        <v>695</v>
      </c>
      <c r="B5" s="4" t="n">
        <v>38259490</v>
      </c>
    </row>
    <row r="6" spans="1:2">
      <c r="A6" s="3" t="s">
        <v>696</v>
      </c>
      <c r="B6" s="4" t="n">
        <v>34916714</v>
      </c>
    </row>
    <row r="7" spans="1:2">
      <c r="A7" s="3" t="s">
        <v>697</v>
      </c>
      <c r="B7" s="4" t="n">
        <v>15000</v>
      </c>
    </row>
    <row r="8" spans="1:2">
      <c r="A8" s="3" t="s">
        <v>698</v>
      </c>
      <c r="B8" s="4" t="n">
        <v>3342776</v>
      </c>
    </row>
    <row r="9" spans="1:2">
      <c r="A9" s="3" t="s">
        <v>699</v>
      </c>
      <c r="B9" s="4" t="n">
        <v>38264874</v>
      </c>
    </row>
    <row r="10" spans="1:2">
      <c r="A10" s="3" t="s">
        <v>700</v>
      </c>
      <c r="B10" s="4" t="n">
        <v>37108688</v>
      </c>
    </row>
    <row r="11" spans="1:2">
      <c r="A11" s="3" t="s">
        <v>701</v>
      </c>
      <c r="B11" s="4" t="n">
        <v>0</v>
      </c>
    </row>
    <row r="12" spans="1:2">
      <c r="A12" s="3" t="s">
        <v>702</v>
      </c>
      <c r="B12" s="4" t="n">
        <v>0</v>
      </c>
    </row>
    <row r="13" spans="1:2">
      <c r="A13" s="3" t="s">
        <v>703</v>
      </c>
      <c r="B13" s="4" t="n">
        <v>38264874</v>
      </c>
    </row>
    <row r="14" spans="1:2">
      <c r="A14" s="3" t="s">
        <v>704</v>
      </c>
      <c r="B14" s="5" t="n">
        <v>37108688</v>
      </c>
    </row>
    <row r="15" spans="1:2">
      <c r="A15" s="3" t="s">
        <v>705</v>
      </c>
      <c r="B15" s="8" t="n">
        <v>-2.28</v>
      </c>
    </row>
    <row r="16" spans="1:2">
      <c r="A16" s="3" t="s">
        <v>706</v>
      </c>
      <c r="B16" s="8" t="n">
        <v>0.19</v>
      </c>
    </row>
    <row r="17" spans="1:2">
      <c r="A17" s="3" t="s">
        <v>707</v>
      </c>
      <c r="B17" s="8" t="n">
        <v>-1.28</v>
      </c>
    </row>
    <row r="18" spans="1:2">
      <c r="A18" s="3" t="s">
        <v>708</v>
      </c>
      <c r="B18" s="8" t="n">
        <v>-0.12</v>
      </c>
    </row>
    <row r="19" spans="1:2">
      <c r="A19" s="3" t="s">
        <v>709</v>
      </c>
      <c r="B19" s="8" t="n">
        <v>-3.55</v>
      </c>
    </row>
    <row r="20" spans="1:2">
      <c r="A20" s="3" t="s">
        <v>710</v>
      </c>
      <c r="B20" s="8" t="n">
        <v>-0.07000000000000001</v>
      </c>
    </row>
    <row r="21" spans="1:2">
      <c r="A21" s="3" t="s">
        <v>711</v>
      </c>
      <c r="B21" s="5" t="n">
        <v>38264874</v>
      </c>
    </row>
    <row r="22" spans="1:2">
      <c r="A22" s="3" t="s">
        <v>712</v>
      </c>
      <c r="B22" s="5" t="n">
        <v>371086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21"/>
  </cols>
  <sheetData>
    <row r="1" spans="1:2">
      <c r="A1" s="1" t="s">
        <v>713</v>
      </c>
      <c r="B1" s="2" t="s">
        <v>1</v>
      </c>
    </row>
    <row r="2" spans="1:2">
      <c r="B2" s="2" t="s">
        <v>367</v>
      </c>
    </row>
    <row r="3" spans="1:2">
      <c r="A3" s="3" t="s">
        <v>714</v>
      </c>
      <c r="B3" s="5" t="n">
        <v>74420</v>
      </c>
    </row>
    <row r="4" spans="1:2">
      <c r="A4" s="3" t="s">
        <v>715</v>
      </c>
      <c r="B4" s="4" t="n">
        <v>89258</v>
      </c>
    </row>
    <row r="5" spans="1:2">
      <c r="A5" s="3" t="s">
        <v>716</v>
      </c>
      <c r="B5" s="4" t="n">
        <v>10711</v>
      </c>
    </row>
    <row r="6" spans="1:2">
      <c r="A6" s="3" t="s">
        <v>717</v>
      </c>
      <c r="B6" s="4" t="n">
        <v>74420</v>
      </c>
    </row>
    <row r="7" spans="1:2">
      <c r="A7" s="3" t="s">
        <v>718</v>
      </c>
      <c r="B7" s="4" t="n">
        <v>89258</v>
      </c>
    </row>
    <row r="8" spans="1:2">
      <c r="A8" s="3" t="s">
        <v>719</v>
      </c>
      <c r="B8" s="4" t="n">
        <v>10711</v>
      </c>
    </row>
    <row r="9" spans="1:2">
      <c r="A9" s="3" t="s">
        <v>720</v>
      </c>
      <c r="B9" s="4" t="n">
        <v>74420</v>
      </c>
    </row>
    <row r="10" spans="1:2">
      <c r="A10" s="3" t="s">
        <v>721</v>
      </c>
      <c r="B10" s="4" t="n">
        <v>89258</v>
      </c>
    </row>
    <row r="11" spans="1:2">
      <c r="A11" s="3" t="s">
        <v>722</v>
      </c>
      <c r="B11" s="4" t="n">
        <v>10711</v>
      </c>
    </row>
    <row r="12" spans="1:2">
      <c r="A12" s="3" t="s">
        <v>723</v>
      </c>
      <c r="B12" s="4" t="n">
        <v>74420</v>
      </c>
    </row>
    <row r="13" spans="1:2">
      <c r="A13" s="3" t="s">
        <v>724</v>
      </c>
      <c r="B13" s="4" t="n">
        <v>89258</v>
      </c>
    </row>
    <row r="14" spans="1:2">
      <c r="A14" s="3" t="s">
        <v>725</v>
      </c>
      <c r="B14" s="4" t="n">
        <v>10711</v>
      </c>
    </row>
    <row r="15" spans="1:2">
      <c r="A15" s="3" t="s">
        <v>726</v>
      </c>
      <c r="B15" s="4" t="n">
        <v>74420</v>
      </c>
    </row>
    <row r="16" spans="1:2">
      <c r="A16" s="3" t="s">
        <v>727</v>
      </c>
      <c r="B16" s="4" t="n">
        <v>89258</v>
      </c>
    </row>
    <row r="17" spans="1:2">
      <c r="A17" s="3" t="s">
        <v>728</v>
      </c>
      <c r="B17" s="4" t="n">
        <v>10711</v>
      </c>
    </row>
    <row r="18" spans="1:2">
      <c r="A18" s="3" t="s">
        <v>729</v>
      </c>
      <c r="B18" s="4" t="n">
        <v>843427</v>
      </c>
    </row>
    <row r="19" spans="1:2">
      <c r="A19" s="3" t="s">
        <v>730</v>
      </c>
      <c r="B19" s="4" t="n">
        <v>1019029</v>
      </c>
    </row>
    <row r="20" spans="1:2">
      <c r="A20" s="3" t="s">
        <v>731</v>
      </c>
      <c r="B20" s="4" t="n">
        <v>123177</v>
      </c>
    </row>
    <row r="21" spans="1:2">
      <c r="A21" s="3" t="s">
        <v>732</v>
      </c>
      <c r="B21" s="4" t="n">
        <v>1215527</v>
      </c>
    </row>
    <row r="22" spans="1:2">
      <c r="A22" s="3" t="s">
        <v>733</v>
      </c>
      <c r="B22" s="4" t="n">
        <v>1465319</v>
      </c>
    </row>
    <row r="23" spans="1:2">
      <c r="A23" s="3" t="s">
        <v>734</v>
      </c>
      <c r="B23" s="5" t="n">
        <v>1767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367</v>
      </c>
    </row>
    <row r="3" spans="1:2">
      <c r="A3" s="3" t="s">
        <v>736</v>
      </c>
      <c r="B3" s="5" t="n">
        <v>1007185</v>
      </c>
    </row>
    <row r="4" spans="1:2">
      <c r="A4" s="3" t="s">
        <v>737</v>
      </c>
      <c r="B4" s="4" t="n">
        <v>0</v>
      </c>
    </row>
    <row r="5" spans="1:2">
      <c r="A5" s="3" t="s">
        <v>738</v>
      </c>
      <c r="B5" s="4" t="n">
        <v>0</v>
      </c>
    </row>
    <row r="6" spans="1:2">
      <c r="A6" s="3" t="s">
        <v>739</v>
      </c>
      <c r="B6" s="4" t="n">
        <v>1007185</v>
      </c>
    </row>
    <row r="7" spans="1:2">
      <c r="A7" s="3" t="s">
        <v>740</v>
      </c>
      <c r="B7" s="4" t="n">
        <v>0</v>
      </c>
    </row>
    <row r="8" spans="1:2">
      <c r="A8" s="3" t="s">
        <v>741</v>
      </c>
      <c r="B8" s="4" t="n">
        <v>1007185</v>
      </c>
    </row>
    <row r="9" spans="1:2">
      <c r="A9" s="3" t="s">
        <v>742</v>
      </c>
      <c r="B9" s="5" t="n">
        <v>10071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21"/>
  </cols>
  <sheetData>
    <row r="1" spans="1:2">
      <c r="A1" s="1" t="s">
        <v>743</v>
      </c>
      <c r="B1" s="2" t="s">
        <v>1</v>
      </c>
    </row>
    <row r="2" spans="1:2">
      <c r="B2" s="2" t="s">
        <v>367</v>
      </c>
    </row>
    <row r="3" spans="1:2">
      <c r="A3" s="3" t="s">
        <v>744</v>
      </c>
      <c r="B3" s="5" t="n">
        <v>8833130</v>
      </c>
    </row>
    <row r="4" spans="1:2">
      <c r="A4" s="3" t="s">
        <v>745</v>
      </c>
      <c r="B4" s="4" t="n">
        <v>0</v>
      </c>
    </row>
    <row r="5" spans="1:2">
      <c r="A5" s="3" t="s">
        <v>746</v>
      </c>
      <c r="B5" s="4" t="n">
        <v>20838366</v>
      </c>
    </row>
    <row r="6" spans="1:2">
      <c r="A6" s="3" t="s">
        <v>747</v>
      </c>
      <c r="B6" s="4" t="n">
        <v>0</v>
      </c>
    </row>
    <row r="7" spans="1:2">
      <c r="A7" s="3" t="s">
        <v>748</v>
      </c>
      <c r="B7" s="4" t="n">
        <v>1184309</v>
      </c>
    </row>
    <row r="8" spans="1:2">
      <c r="A8" s="3" t="s">
        <v>749</v>
      </c>
      <c r="B8" s="4" t="n">
        <v>0</v>
      </c>
    </row>
    <row r="9" spans="1:2">
      <c r="A9" s="3" t="s">
        <v>750</v>
      </c>
      <c r="B9" s="4" t="n">
        <v>13207563</v>
      </c>
    </row>
    <row r="10" spans="1:2">
      <c r="A10" s="3" t="s">
        <v>751</v>
      </c>
      <c r="B10" s="4" t="n">
        <v>1848087</v>
      </c>
    </row>
    <row r="11" spans="1:2">
      <c r="A11" s="3" t="s">
        <v>752</v>
      </c>
      <c r="B11" s="4" t="n">
        <v>392683</v>
      </c>
    </row>
    <row r="12" spans="1:2">
      <c r="A12" s="3" t="s">
        <v>753</v>
      </c>
      <c r="B12" s="4" t="n">
        <v>45911455</v>
      </c>
    </row>
    <row r="13" spans="1:2">
      <c r="A13" s="3" t="s">
        <v>754</v>
      </c>
      <c r="B13" s="5" t="n">
        <v>39268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1</v>
      </c>
    </row>
    <row r="2" spans="1:2">
      <c r="B2" s="2" t="s">
        <v>367</v>
      </c>
    </row>
    <row r="3" spans="1:2">
      <c r="A3" s="3" t="s">
        <v>756</v>
      </c>
      <c r="B3" s="5" t="n">
        <v>35178846</v>
      </c>
    </row>
    <row r="4" spans="1:2">
      <c r="A4" s="3" t="s">
        <v>757</v>
      </c>
      <c r="B4" s="4" t="n">
        <v>66032083</v>
      </c>
    </row>
    <row r="5" spans="1:2">
      <c r="A5" s="3" t="s">
        <v>758</v>
      </c>
      <c r="B5" s="4" t="n">
        <v>29629863</v>
      </c>
    </row>
    <row r="6" spans="1:2">
      <c r="A6" s="3" t="s">
        <v>759</v>
      </c>
      <c r="B6" s="4" t="n">
        <v>57390872</v>
      </c>
    </row>
    <row r="7" spans="1:2">
      <c r="A7" s="3" t="s">
        <v>760</v>
      </c>
      <c r="B7" s="4" t="n">
        <v>5548982</v>
      </c>
    </row>
    <row r="8" spans="1:2">
      <c r="A8" s="3" t="s">
        <v>761</v>
      </c>
      <c r="B8" s="4" t="n">
        <v>8641211</v>
      </c>
    </row>
    <row r="9" spans="1:2">
      <c r="A9" s="3" t="s">
        <v>762</v>
      </c>
      <c r="B9" s="4" t="n">
        <v>24576521</v>
      </c>
    </row>
    <row r="10" spans="1:2">
      <c r="A10" s="3" t="s">
        <v>763</v>
      </c>
      <c r="B10" s="4" t="n">
        <v>9539844</v>
      </c>
    </row>
    <row r="11" spans="1:2">
      <c r="A11" s="3" t="s">
        <v>764</v>
      </c>
      <c r="B11" s="4" t="n">
        <v>-29705992</v>
      </c>
    </row>
    <row r="12" spans="1:2">
      <c r="A12" s="3" t="s">
        <v>765</v>
      </c>
      <c r="B12" s="4" t="n">
        <v>-7557485</v>
      </c>
    </row>
    <row r="13" spans="1:2">
      <c r="A13" s="3" t="s">
        <v>766</v>
      </c>
      <c r="B13" s="4" t="n">
        <v>-48733531</v>
      </c>
    </row>
    <row r="14" spans="1:2">
      <c r="A14" s="3" t="s">
        <v>767</v>
      </c>
      <c r="B14" s="4" t="n">
        <v>-8456119</v>
      </c>
    </row>
    <row r="15" spans="1:2">
      <c r="A15" s="3" t="s">
        <v>768</v>
      </c>
      <c r="B15" s="4" t="n">
        <v>454416</v>
      </c>
    </row>
    <row r="16" spans="1:2">
      <c r="A16" s="3" t="s">
        <v>769</v>
      </c>
      <c r="B16" s="4" t="n">
        <v>1153151</v>
      </c>
    </row>
    <row r="17" spans="1:2">
      <c r="A17" s="3" t="s">
        <v>770</v>
      </c>
      <c r="B17" s="4" t="n">
        <v>-49187947</v>
      </c>
    </row>
    <row r="18" spans="1:2">
      <c r="A18" s="3" t="s">
        <v>771</v>
      </c>
      <c r="B18" s="4" t="n">
        <v>-9609269</v>
      </c>
    </row>
    <row r="19" spans="1:2">
      <c r="A19" s="3" t="s">
        <v>772</v>
      </c>
      <c r="B19" s="4" t="n">
        <v>245778</v>
      </c>
    </row>
    <row r="20" spans="1:2">
      <c r="A20" s="3" t="s">
        <v>773</v>
      </c>
      <c r="B20" s="4" t="n">
        <v>1077521</v>
      </c>
    </row>
    <row r="21" spans="1:2">
      <c r="A21" s="3" t="s">
        <v>774</v>
      </c>
      <c r="B21" s="4" t="n">
        <v>-1505342</v>
      </c>
    </row>
    <row r="22" spans="1:2">
      <c r="A22" s="3" t="s">
        <v>775</v>
      </c>
      <c r="B22" s="4" t="n">
        <v>0</v>
      </c>
    </row>
    <row r="23" spans="1:2">
      <c r="A23" s="3" t="s">
        <v>776</v>
      </c>
      <c r="B23" s="4" t="n">
        <v>-8578662</v>
      </c>
    </row>
    <row r="24" spans="1:2">
      <c r="A24" s="3" t="s">
        <v>777</v>
      </c>
      <c r="B24" s="4" t="n">
        <v>0</v>
      </c>
    </row>
    <row r="25" spans="1:2">
      <c r="A25" s="3" t="s">
        <v>778</v>
      </c>
      <c r="B25" s="4" t="n">
        <v>-19284481</v>
      </c>
    </row>
    <row r="26" spans="1:2">
      <c r="A26" s="3" t="s">
        <v>779</v>
      </c>
      <c r="B26" s="4" t="n">
        <v>0</v>
      </c>
    </row>
    <row r="27" spans="1:2">
      <c r="A27" s="3" t="s">
        <v>780</v>
      </c>
      <c r="B27" s="4" t="n">
        <v>0</v>
      </c>
    </row>
    <row r="28" spans="1:2">
      <c r="A28" s="3" t="s">
        <v>781</v>
      </c>
      <c r="B28" s="4" t="n">
        <v>-6786928</v>
      </c>
    </row>
    <row r="29" spans="1:2">
      <c r="A29" s="3" t="s">
        <v>782</v>
      </c>
      <c r="B29" s="4" t="n">
        <v>-583285</v>
      </c>
    </row>
    <row r="30" spans="1:2">
      <c r="A30" s="3" t="s">
        <v>783</v>
      </c>
      <c r="B30" s="4" t="n">
        <v>-1848078</v>
      </c>
    </row>
    <row r="31" spans="1:2">
      <c r="A31" s="3" t="s">
        <v>784</v>
      </c>
      <c r="B31" s="4" t="n">
        <v>0</v>
      </c>
    </row>
    <row r="32" spans="1:2">
      <c r="A32" s="3" t="s">
        <v>785</v>
      </c>
      <c r="B32" s="4" t="n">
        <v>-29705992</v>
      </c>
    </row>
    <row r="33" spans="1:2">
      <c r="A33" s="3" t="s">
        <v>786</v>
      </c>
      <c r="B33" s="4" t="n">
        <v>-7557485</v>
      </c>
    </row>
    <row r="34" spans="1:2">
      <c r="A34" s="3" t="s">
        <v>787</v>
      </c>
      <c r="B34" s="4" t="n">
        <v>19745847</v>
      </c>
    </row>
    <row r="35" spans="1:2">
      <c r="A35" s="3" t="s">
        <v>788</v>
      </c>
      <c r="B35" s="4" t="n">
        <v>70570853</v>
      </c>
    </row>
    <row r="36" spans="1:2">
      <c r="A36" s="3" t="s">
        <v>789</v>
      </c>
      <c r="B36" s="4" t="n">
        <v>16362855</v>
      </c>
    </row>
    <row r="37" spans="1:2">
      <c r="A37" s="3" t="s">
        <v>790</v>
      </c>
      <c r="B37" s="4" t="n">
        <v>32051046</v>
      </c>
    </row>
    <row r="38" spans="1:2">
      <c r="A38" s="3" t="s">
        <v>791</v>
      </c>
      <c r="B38" s="4" t="n">
        <v>36108702</v>
      </c>
    </row>
    <row r="39" spans="1:2">
      <c r="A39" s="3" t="s">
        <v>792</v>
      </c>
      <c r="B39" s="4" t="n">
        <v>102621899</v>
      </c>
    </row>
    <row r="40" spans="1:2">
      <c r="A40" s="3" t="s">
        <v>793</v>
      </c>
      <c r="B40" s="4" t="n">
        <v>13811908</v>
      </c>
    </row>
    <row r="41" spans="1:2">
      <c r="A41" s="3" t="s">
        <v>794</v>
      </c>
      <c r="B41" s="4" t="n">
        <v>43165043</v>
      </c>
    </row>
    <row r="42" spans="1:2">
      <c r="A42" s="3" t="s">
        <v>795</v>
      </c>
      <c r="B42" s="4" t="n">
        <v>0</v>
      </c>
    </row>
    <row r="43" spans="1:2">
      <c r="A43" s="3" t="s">
        <v>796</v>
      </c>
      <c r="B43" s="4" t="n">
        <v>326591</v>
      </c>
    </row>
    <row r="44" spans="1:2">
      <c r="A44" s="3" t="s">
        <v>797</v>
      </c>
      <c r="B44" s="4" t="n">
        <v>13811908</v>
      </c>
    </row>
    <row r="45" spans="1:2">
      <c r="A45" s="3" t="s">
        <v>798</v>
      </c>
      <c r="B45" s="4" t="n">
        <v>43491634</v>
      </c>
    </row>
    <row r="46" spans="1:2">
      <c r="A46" s="3" t="s">
        <v>799</v>
      </c>
      <c r="B46" s="4" t="n">
        <v>22296795</v>
      </c>
    </row>
    <row r="47" spans="1:2">
      <c r="A47" s="3" t="s">
        <v>800</v>
      </c>
      <c r="B47" s="4" t="n">
        <v>59130265</v>
      </c>
    </row>
    <row r="48" spans="1:2">
      <c r="A48" s="3" t="s">
        <v>801</v>
      </c>
      <c r="B48" s="4" t="n">
        <v>36108702</v>
      </c>
    </row>
    <row r="49" spans="1:2">
      <c r="A49" s="3" t="s">
        <v>802</v>
      </c>
      <c r="B49" s="4" t="n">
        <v>102621899</v>
      </c>
    </row>
    <row r="50" spans="1:2">
      <c r="A50" s="3" t="s">
        <v>803</v>
      </c>
      <c r="B50" s="4" t="n">
        <v>1966135</v>
      </c>
    </row>
    <row r="51" spans="1:2">
      <c r="A51" s="3" t="s">
        <v>804</v>
      </c>
      <c r="B51" s="4" t="n">
        <v>22036952</v>
      </c>
    </row>
    <row r="52" spans="1:2">
      <c r="A52" s="3" t="s">
        <v>805</v>
      </c>
      <c r="B52" s="4" t="n">
        <v>0</v>
      </c>
    </row>
    <row r="53" spans="1:2">
      <c r="A53" s="3" t="s">
        <v>806</v>
      </c>
      <c r="B53" s="4" t="n">
        <v>-5481615</v>
      </c>
    </row>
    <row r="54" spans="1:2">
      <c r="A54" s="3" t="s">
        <v>807</v>
      </c>
      <c r="B54" s="4" t="n">
        <v>1966135</v>
      </c>
    </row>
    <row r="55" spans="1:2">
      <c r="A55" s="3" t="s">
        <v>808</v>
      </c>
      <c r="B55" s="4" t="n">
        <v>16555337</v>
      </c>
    </row>
    <row r="56" spans="1:2">
      <c r="A56" s="3" t="s">
        <v>809</v>
      </c>
      <c r="B56" s="4" t="n">
        <v>4503460</v>
      </c>
    </row>
    <row r="57" spans="1:2">
      <c r="A57" s="3" t="s">
        <v>810</v>
      </c>
      <c r="B57" s="4" t="n">
        <v>13488996</v>
      </c>
    </row>
    <row r="58" spans="1:2">
      <c r="A58" s="3" t="s">
        <v>811</v>
      </c>
      <c r="B58" s="4" t="n">
        <v>0</v>
      </c>
    </row>
    <row r="59" spans="1:2">
      <c r="A59" s="3" t="s">
        <v>812</v>
      </c>
      <c r="B59" s="4" t="n">
        <v>8750858</v>
      </c>
    </row>
    <row r="60" spans="1:2">
      <c r="A60" s="3" t="s">
        <v>813</v>
      </c>
      <c r="B60" s="4" t="n">
        <v>4503460</v>
      </c>
    </row>
    <row r="61" spans="1:2">
      <c r="A61" s="3" t="s">
        <v>814</v>
      </c>
      <c r="B61" s="4" t="n">
        <v>22239854</v>
      </c>
    </row>
    <row r="62" spans="1:2">
      <c r="A62" s="3" t="s">
        <v>815</v>
      </c>
      <c r="B62" s="4" t="n">
        <v>12603279</v>
      </c>
    </row>
    <row r="63" spans="1:2">
      <c r="A63" s="3" t="s">
        <v>816</v>
      </c>
      <c r="B63" s="4" t="n">
        <v>19794637</v>
      </c>
    </row>
    <row r="64" spans="1:2">
      <c r="A64" s="3" t="s">
        <v>817</v>
      </c>
      <c r="B64" s="4" t="n">
        <v>0</v>
      </c>
    </row>
    <row r="65" spans="1:2">
      <c r="A65" s="3" t="s">
        <v>818</v>
      </c>
      <c r="B65" s="4" t="n">
        <v>209010</v>
      </c>
    </row>
    <row r="66" spans="1:2">
      <c r="A66" s="3" t="s">
        <v>819</v>
      </c>
      <c r="B66" s="4" t="n">
        <v>0</v>
      </c>
    </row>
    <row r="67" spans="1:2">
      <c r="A67" s="3" t="s">
        <v>820</v>
      </c>
      <c r="B67" s="4" t="n">
        <v>10331020</v>
      </c>
    </row>
    <row r="68" spans="1:2">
      <c r="A68" s="3" t="s">
        <v>821</v>
      </c>
      <c r="B68" s="4" t="n">
        <v>6201595</v>
      </c>
    </row>
    <row r="69" spans="1:2">
      <c r="A69" s="3" t="s">
        <v>822</v>
      </c>
      <c r="B69" s="4" t="n">
        <v>13703772</v>
      </c>
    </row>
    <row r="70" spans="1:2">
      <c r="A70" s="3" t="s">
        <v>823</v>
      </c>
      <c r="B70" s="4" t="n">
        <v>2170</v>
      </c>
    </row>
    <row r="71" spans="1:2">
      <c r="A71" s="3" t="s">
        <v>824</v>
      </c>
      <c r="B71" s="4" t="n">
        <v>628952</v>
      </c>
    </row>
    <row r="72" spans="1:2">
      <c r="A72" s="3" t="s">
        <v>825</v>
      </c>
      <c r="B72" s="4" t="n">
        <v>377456</v>
      </c>
    </row>
    <row r="73" spans="1:2">
      <c r="A73" s="3" t="s">
        <v>826</v>
      </c>
      <c r="B73" s="4" t="n">
        <v>426562</v>
      </c>
    </row>
    <row r="74" spans="1:2">
      <c r="A74" s="3" t="s">
        <v>827</v>
      </c>
      <c r="B74" s="4" t="n">
        <v>19184500</v>
      </c>
    </row>
    <row r="75" spans="1:2">
      <c r="A75" s="3" t="s">
        <v>828</v>
      </c>
      <c r="B75" s="4" t="n">
        <v>45093953</v>
      </c>
    </row>
    <row r="76" spans="1:2">
      <c r="A76" s="3" t="s">
        <v>829</v>
      </c>
      <c r="B76" s="4" t="n">
        <v>-6566417</v>
      </c>
    </row>
    <row r="77" spans="1:2">
      <c r="A77" s="3" t="s">
        <v>830</v>
      </c>
      <c r="B77" s="4" t="n">
        <v>-21738392</v>
      </c>
    </row>
    <row r="78" spans="1:2">
      <c r="A78" s="3" t="s">
        <v>831</v>
      </c>
      <c r="B78" s="4" t="n">
        <v>12618083</v>
      </c>
    </row>
    <row r="79" spans="1:2">
      <c r="A79" s="3" t="s">
        <v>832</v>
      </c>
      <c r="B79" s="4" t="n">
        <v>23355561</v>
      </c>
    </row>
    <row r="80" spans="1:2">
      <c r="A80" s="3" t="s">
        <v>833</v>
      </c>
      <c r="B80" s="4" t="n">
        <v>1134128</v>
      </c>
    </row>
    <row r="81" spans="1:2">
      <c r="A81" s="3" t="s">
        <v>834</v>
      </c>
      <c r="B81" s="4" t="n">
        <v>1213281</v>
      </c>
    </row>
    <row r="82" spans="1:2">
      <c r="A82" s="3" t="s">
        <v>835</v>
      </c>
      <c r="B82" s="4" t="n">
        <v>0</v>
      </c>
    </row>
    <row r="83" spans="1:2">
      <c r="A83" s="3" t="s">
        <v>836</v>
      </c>
      <c r="B83" s="4" t="n">
        <v>0</v>
      </c>
    </row>
    <row r="84" spans="1:2">
      <c r="A84" s="3" t="s">
        <v>837</v>
      </c>
      <c r="B84" s="4" t="n">
        <v>102761</v>
      </c>
    </row>
    <row r="85" spans="1:2">
      <c r="A85" s="3" t="s">
        <v>838</v>
      </c>
      <c r="B85" s="4" t="n">
        <v>463246</v>
      </c>
    </row>
    <row r="86" spans="1:2">
      <c r="A86" s="3" t="s">
        <v>839</v>
      </c>
      <c r="B86" s="4" t="n">
        <v>1358</v>
      </c>
    </row>
    <row r="87" spans="1:2">
      <c r="A87" s="3" t="s">
        <v>840</v>
      </c>
      <c r="B87" s="4" t="n">
        <v>1419428</v>
      </c>
    </row>
    <row r="88" spans="1:2">
      <c r="A88" s="3" t="s">
        <v>841</v>
      </c>
      <c r="B88" s="4" t="n">
        <v>1238247</v>
      </c>
    </row>
    <row r="89" spans="1:2">
      <c r="A89" s="3" t="s">
        <v>842</v>
      </c>
      <c r="B89" s="4" t="n">
        <v>3095955</v>
      </c>
    </row>
    <row r="90" spans="1:2">
      <c r="A90" s="3" t="s">
        <v>843</v>
      </c>
      <c r="B90" s="4" t="n">
        <v>-373784</v>
      </c>
    </row>
    <row r="91" spans="1:2">
      <c r="A91" s="3" t="s">
        <v>844</v>
      </c>
      <c r="B91" s="4" t="n">
        <v>-718017</v>
      </c>
    </row>
    <row r="92" spans="1:2">
      <c r="A92" s="3" t="s">
        <v>845</v>
      </c>
      <c r="B92" s="4" t="n">
        <v>864463</v>
      </c>
    </row>
    <row r="93" spans="1:2">
      <c r="A93" s="3" t="s">
        <v>846</v>
      </c>
      <c r="B93" s="5" t="n">
        <v>237793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1</v>
      </c>
    </row>
    <row r="2" spans="1:2">
      <c r="B2" s="2" t="s">
        <v>367</v>
      </c>
    </row>
    <row r="3" spans="1:2">
      <c r="A3" s="3" t="s">
        <v>848</v>
      </c>
      <c r="B3" s="5" t="n">
        <v>215315437</v>
      </c>
    </row>
    <row r="4" spans="1:2">
      <c r="A4" s="3" t="s">
        <v>849</v>
      </c>
      <c r="B4" s="4" t="n">
        <v>-8571793</v>
      </c>
    </row>
    <row r="5" spans="1:2">
      <c r="A5" s="3" t="s">
        <v>850</v>
      </c>
      <c r="B5" s="4" t="n">
        <v>206743644</v>
      </c>
    </row>
    <row r="6" spans="1:2">
      <c r="A6" s="3" t="s">
        <v>851</v>
      </c>
      <c r="B6" s="4" t="n">
        <v>179197430</v>
      </c>
    </row>
    <row r="7" spans="1:2">
      <c r="A7" s="3" t="s">
        <v>852</v>
      </c>
      <c r="B7" s="4" t="n">
        <v>-7076892</v>
      </c>
    </row>
    <row r="8" spans="1:2">
      <c r="A8" s="3" t="s">
        <v>853</v>
      </c>
      <c r="B8" s="4" t="n">
        <v>172120538</v>
      </c>
    </row>
    <row r="9" spans="1:2">
      <c r="A9" s="3" t="s">
        <v>854</v>
      </c>
      <c r="B9" s="4" t="n">
        <v>36118006</v>
      </c>
    </row>
    <row r="10" spans="1:2">
      <c r="A10" s="3" t="s">
        <v>855</v>
      </c>
      <c r="B10" s="4" t="n">
        <v>-1494900</v>
      </c>
    </row>
    <row r="11" spans="1:2">
      <c r="A11" s="3" t="s">
        <v>856</v>
      </c>
      <c r="B11" s="4" t="n">
        <v>34623106</v>
      </c>
    </row>
    <row r="12" spans="1:2">
      <c r="A12" s="3" t="s">
        <v>857</v>
      </c>
      <c r="B12" s="4" t="n">
        <v>14052920</v>
      </c>
    </row>
    <row r="13" spans="1:2">
      <c r="A13" s="3" t="s">
        <v>858</v>
      </c>
      <c r="B13" s="4" t="n">
        <v>-1494900</v>
      </c>
    </row>
    <row r="14" spans="1:2">
      <c r="A14" s="3" t="s">
        <v>859</v>
      </c>
      <c r="B14" s="4" t="n">
        <v>12558020</v>
      </c>
    </row>
    <row r="15" spans="1:2">
      <c r="A15" s="3" t="s">
        <v>860</v>
      </c>
      <c r="B15" s="4" t="n">
        <v>-10728224</v>
      </c>
    </row>
    <row r="16" spans="1:2">
      <c r="A16" s="3" t="s">
        <v>861</v>
      </c>
      <c r="B16" s="4" t="n">
        <v>0</v>
      </c>
    </row>
    <row r="17" spans="1:2">
      <c r="A17" s="3" t="s">
        <v>862</v>
      </c>
      <c r="B17" s="4" t="n">
        <v>-10728224</v>
      </c>
    </row>
    <row r="18" spans="1:2">
      <c r="A18" s="3" t="s">
        <v>863</v>
      </c>
      <c r="B18" s="4" t="n">
        <v>3324696</v>
      </c>
    </row>
    <row r="19" spans="1:2">
      <c r="A19" s="3" t="s">
        <v>864</v>
      </c>
      <c r="B19" s="4" t="n">
        <v>-1494900</v>
      </c>
    </row>
    <row r="20" spans="1:2">
      <c r="A20" s="3" t="s">
        <v>865</v>
      </c>
      <c r="B20" s="4" t="n">
        <v>1829796</v>
      </c>
    </row>
    <row r="21" spans="1:2">
      <c r="A21" s="3" t="s">
        <v>866</v>
      </c>
      <c r="B21" s="4" t="n">
        <v>-1191239</v>
      </c>
    </row>
    <row r="22" spans="1:2">
      <c r="A22" s="3" t="s">
        <v>867</v>
      </c>
      <c r="B22" s="4" t="n">
        <v>-1494900</v>
      </c>
    </row>
    <row r="23" spans="1:2">
      <c r="A23" s="3" t="s">
        <v>868</v>
      </c>
      <c r="B23" s="5" t="n">
        <v>-268613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1</v>
      </c>
    </row>
    <row r="2" spans="1:2">
      <c r="B2" s="2" t="s">
        <v>367</v>
      </c>
    </row>
    <row r="3" spans="1:2">
      <c r="A3" s="3" t="s">
        <v>870</v>
      </c>
      <c r="B3" s="5" t="n">
        <v>62532017</v>
      </c>
    </row>
    <row r="4" spans="1:2">
      <c r="A4" s="3" t="s">
        <v>871</v>
      </c>
      <c r="B4" s="4" t="n">
        <v>-9269327</v>
      </c>
    </row>
    <row r="5" spans="1:2">
      <c r="A5" s="3" t="s">
        <v>872</v>
      </c>
      <c r="B5" s="4" t="n">
        <v>53262690</v>
      </c>
    </row>
    <row r="6" spans="1:2">
      <c r="A6" s="3" t="s">
        <v>873</v>
      </c>
      <c r="B6" s="4" t="n">
        <v>43712048</v>
      </c>
    </row>
    <row r="7" spans="1:2">
      <c r="A7" s="3" t="s">
        <v>874</v>
      </c>
      <c r="B7" s="4" t="n">
        <v>6779018</v>
      </c>
    </row>
    <row r="8" spans="1:2">
      <c r="A8" s="3" t="s">
        <v>875</v>
      </c>
      <c r="B8" s="4" t="n">
        <v>50491066</v>
      </c>
    </row>
    <row r="9" spans="1:2">
      <c r="A9" s="3" t="s">
        <v>876</v>
      </c>
      <c r="B9" s="4" t="n">
        <v>191049927</v>
      </c>
    </row>
    <row r="10" spans="1:2">
      <c r="A10" s="3" t="s">
        <v>877</v>
      </c>
      <c r="B10" s="4" t="n">
        <v>-2449159</v>
      </c>
    </row>
    <row r="11" spans="1:2">
      <c r="A11" s="3" t="s">
        <v>878</v>
      </c>
      <c r="B11" s="4" t="n">
        <v>188600768</v>
      </c>
    </row>
    <row r="12" spans="1:2">
      <c r="A12" s="3" t="s">
        <v>879</v>
      </c>
      <c r="B12" s="4" t="n">
        <v>309537530</v>
      </c>
    </row>
    <row r="13" spans="1:2">
      <c r="A13" s="3" t="s">
        <v>880</v>
      </c>
      <c r="B13" s="4" t="n">
        <v>-2449159</v>
      </c>
    </row>
    <row r="14" spans="1:2">
      <c r="A14" s="3" t="s">
        <v>881</v>
      </c>
      <c r="B14" s="4" t="n">
        <v>307088371</v>
      </c>
    </row>
    <row r="15" spans="1:2">
      <c r="A15" s="3" t="s">
        <v>882</v>
      </c>
      <c r="B15" s="4" t="n">
        <v>5863261</v>
      </c>
    </row>
    <row r="16" spans="1:2">
      <c r="A16" s="3" t="s">
        <v>883</v>
      </c>
      <c r="B16" s="4" t="n">
        <v>-1017181</v>
      </c>
    </row>
    <row r="17" spans="1:2">
      <c r="A17" s="3" t="s">
        <v>884</v>
      </c>
      <c r="B17" s="4" t="n">
        <v>4846080</v>
      </c>
    </row>
    <row r="18" spans="1:2">
      <c r="A18" s="3" t="s">
        <v>885</v>
      </c>
      <c r="B18" s="4" t="n">
        <v>97003426</v>
      </c>
    </row>
    <row r="19" spans="1:2">
      <c r="A19" s="3" t="s">
        <v>886</v>
      </c>
      <c r="B19" s="4" t="n">
        <v>-1017181</v>
      </c>
    </row>
    <row r="20" spans="1:2">
      <c r="A20" s="3" t="s">
        <v>887</v>
      </c>
      <c r="B20" s="4" t="n">
        <v>95986245</v>
      </c>
    </row>
    <row r="21" spans="1:2">
      <c r="A21" s="3" t="s">
        <v>888</v>
      </c>
      <c r="B21" s="4" t="n">
        <v>107569431</v>
      </c>
    </row>
    <row r="22" spans="1:2">
      <c r="A22" s="3" t="s">
        <v>889</v>
      </c>
      <c r="B22" s="4" t="n">
        <v>-1017181</v>
      </c>
    </row>
    <row r="23" spans="1:2">
      <c r="A23" s="3" t="s">
        <v>890</v>
      </c>
      <c r="B23" s="4" t="n">
        <v>106552250</v>
      </c>
    </row>
    <row r="24" spans="1:2">
      <c r="A24" s="3" t="s">
        <v>891</v>
      </c>
      <c r="B24" s="4" t="n">
        <v>101389920</v>
      </c>
    </row>
    <row r="25" spans="1:2">
      <c r="A25" s="3" t="s">
        <v>892</v>
      </c>
      <c r="B25" s="4" t="n">
        <v>-1370586</v>
      </c>
    </row>
    <row r="26" spans="1:2">
      <c r="A26" s="3" t="s">
        <v>893</v>
      </c>
      <c r="B26" s="4" t="n">
        <v>100019334</v>
      </c>
    </row>
    <row r="27" spans="1:2">
      <c r="A27" s="3" t="s">
        <v>894</v>
      </c>
      <c r="B27" s="4" t="n">
        <v>201968099</v>
      </c>
    </row>
    <row r="28" spans="1:2">
      <c r="A28" s="3" t="s">
        <v>895</v>
      </c>
      <c r="B28" s="4" t="n">
        <v>-1431978</v>
      </c>
    </row>
    <row r="29" spans="1:2">
      <c r="A29" s="3" t="s">
        <v>896</v>
      </c>
      <c r="B29" s="4" t="n">
        <v>200536121</v>
      </c>
    </row>
    <row r="30" spans="1:2">
      <c r="A30" s="3" t="s">
        <v>897</v>
      </c>
      <c r="B30" s="4" t="n">
        <v>309537531</v>
      </c>
    </row>
    <row r="31" spans="1:2">
      <c r="A31" s="3" t="s">
        <v>898</v>
      </c>
      <c r="B31" s="4" t="n">
        <v>-2449160</v>
      </c>
    </row>
    <row r="32" spans="1:2">
      <c r="A32" s="3" t="s">
        <v>899</v>
      </c>
      <c r="B32" s="5" t="n">
        <v>3070883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1:25:32Z</dcterms:created>
  <dcterms:modified xmlns:dcterms="http://purl.org/dc/terms/" xmlns:xsi="http://www.w3.org/2001/XMLSchema-instance" xsi:type="dcterms:W3CDTF">2017-10-31T11:25:32Z</dcterms:modified>
</cp:coreProperties>
</file>